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CONDENSED FINANCIAL STATEMEN" sheetId="6" r:id="rId6"/>
    <s:sheet name="2. GOING CONCERN" sheetId="7" r:id="rId7"/>
    <s:sheet name="3. SUMMARY OF SIGNIFICANT ACCOU" sheetId="8" r:id="rId8"/>
    <s:sheet name="4. SECURITIES AVAILABLE-FOR-SAL" sheetId="9" r:id="rId9"/>
    <s:sheet name="5. NOTES PAYABLE" sheetId="10" r:id="rId10"/>
    <s:sheet name="6. CONVERTIBLE PREFERRED STOCK" sheetId="11" r:id="rId11"/>
    <s:sheet name="7. COMMON STOCK" sheetId="12" r:id="rId12"/>
    <s:sheet name="8. STOCK PURCHASE OPTIONS AND W" sheetId="13" r:id="rId13"/>
    <s:sheet name="9. FINANCIAL INSTRUMENTS" sheetId="14" r:id="rId14"/>
    <s:sheet name="10. FAIR VALUE MEASUREMENTS" sheetId="15" r:id="rId15"/>
    <s:sheet name="11. COMMITMENTS AND CONTINGENCI" sheetId="16" r:id="rId16"/>
    <s:sheet name="12. SUBSEQUENT EVENTS" sheetId="17" r:id="rId17"/>
    <s:sheet name="3. SUMMARY OF SIGNIFICANT ACC18" sheetId="18" r:id="rId18"/>
    <s:sheet name="4. SECURITIES AVAILABLE-FOR-S19" sheetId="19" r:id="rId19"/>
    <s:sheet name="5. NOTES PAYABLE (Tables)" sheetId="20" r:id="rId20"/>
    <s:sheet name="6. CONVERTIBLE PREFERRED STOCK " sheetId="21" r:id="rId21"/>
    <s:sheet name="8. STOCK PURCHASE OPTIONS AND22" sheetId="22" r:id="rId22"/>
    <s:sheet name="10. FAIR VALUE MEASUREMENTS (Ta" sheetId="23" r:id="rId23"/>
    <s:sheet name="11. COMMITMENTS AND CONTINGEN24" sheetId="24" r:id="rId24"/>
    <s:sheet name="3. SUMMARY OF SIGNIFICANT ACC25" sheetId="25" r:id="rId25"/>
    <s:sheet name="4. SECURITIES AVAILABLE-FOR-S26" sheetId="26" r:id="rId26"/>
    <s:sheet name="5. NOTES PAYABLE (Details)" sheetId="27" r:id="rId27"/>
    <s:sheet name="5. NOTES PAYABLE (Details 1)" sheetId="28" r:id="rId28"/>
    <s:sheet name="5. NOTES PAYABLE (Details 2)" sheetId="29" r:id="rId29"/>
    <s:sheet name="5. NOTES PAYABLE (Details 3)" sheetId="30" r:id="rId30"/>
    <s:sheet name="6. CONVERTIBLE PREFERRED STOC31" sheetId="31" r:id="rId31"/>
    <s:sheet name="6. CONVERTIBLE PREFERRED STOC32" sheetId="32" r:id="rId32"/>
    <s:sheet name="7. COMMON STOCK (Details Narrat" sheetId="33" r:id="rId33"/>
    <s:sheet name="8. STOCK PURCHASE OPTIONS AND34" sheetId="34" r:id="rId34"/>
    <s:sheet name="8. STOCK PURCHASE OPTIONS AND35" sheetId="35" r:id="rId35"/>
    <s:sheet name="8. STOCK PURCHASE OPTIONS AND36" sheetId="36" r:id="rId36"/>
    <s:sheet name="8. STOCK PURCHASE OPTIONS AND37" sheetId="37" r:id="rId37"/>
    <s:sheet name="9. FINANCIAL INSTRUMENTS (Detai" sheetId="38" r:id="rId38"/>
    <s:sheet name="10. FAIR VALUE MEASUREMENTS (De" sheetId="39" r:id="rId39"/>
    <s:sheet name="11. COMMITMENTS AND CONTINGEN40" sheetId="40" r:id="rId40"/>
    <s:sheet name="11. COMMITMENTS AND CONTINGEN41" sheetId="41" r:id="rId41"/>
  </s:sheets>
  <s:definedNames/>
  <s:calcPr calcId="124519" calcMode="auto" fullCalcOnLoad="1"/>
</s:workbook>
</file>

<file path=xl/sharedStrings.xml><?xml version="1.0" encoding="utf-8"?>
<sst xmlns="http://schemas.openxmlformats.org/spreadsheetml/2006/main" uniqueCount="421">
  <si>
    <t>Document and Entity Information - shares</t>
  </si>
  <si>
    <t>3 Months Ended</t>
  </si>
  <si>
    <t>Sep. 30, 2016</t>
  </si>
  <si>
    <t>Nov. 14, 2016</t>
  </si>
  <si>
    <t>Document And Entity Information</t>
  </si>
  <si>
    <t>Entity Registrant Name</t>
  </si>
  <si>
    <t>AFTERMASTER, INC.</t>
  </si>
  <si>
    <t>Entity Central Index Key</t>
  </si>
  <si>
    <t>Document Type</t>
  </si>
  <si>
    <t>10-Q</t>
  </si>
  <si>
    <t>Document Period End Date</t>
  </si>
  <si>
    <t>Sep.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Jun. 30, 2016</t>
  </si>
  <si>
    <t>Current Assets</t>
  </si>
  <si>
    <t>Cash</t>
  </si>
  <si>
    <t>Accounts receivable, net</t>
  </si>
  <si>
    <t>Inventory</t>
  </si>
  <si>
    <t>Available for sale securities</t>
  </si>
  <si>
    <t>Prepaid expenses</t>
  </si>
  <si>
    <t>Total Current Assets</t>
  </si>
  <si>
    <t>Property and Equipment, net</t>
  </si>
  <si>
    <t>Intangible Assets, net</t>
  </si>
  <si>
    <t>Deposits</t>
  </si>
  <si>
    <t>Prepaid expenses, net of current</t>
  </si>
  <si>
    <t>Total Assets</t>
  </si>
  <si>
    <t>Current Liabilities</t>
  </si>
  <si>
    <t>Accounts payable and other accrued expenses</t>
  </si>
  <si>
    <t>Accrued interest</t>
  </si>
  <si>
    <t>Deferred revenue</t>
  </si>
  <si>
    <t>Accrued consulting services - related party</t>
  </si>
  <si>
    <t>Lease Payable</t>
  </si>
  <si>
    <t>Derivative Liability</t>
  </si>
  <si>
    <t>Notes Payable - Related Party</t>
  </si>
  <si>
    <t>Notes Payable</t>
  </si>
  <si>
    <t>Convertible notes payable - related party</t>
  </si>
  <si>
    <t>Convertible notes payable, net of discount of $47,413 and $22,282, respectively</t>
  </si>
  <si>
    <t>Total Current Liabilities</t>
  </si>
  <si>
    <t>Long-Term Liabilities</t>
  </si>
  <si>
    <t>Total Liabilities</t>
  </si>
  <si>
    <t>Stockholders' Deficit</t>
  </si>
  <si>
    <t>Convertible preferred stock, Series A; $0.001 par value; 100,000 shares authorized, 15,500 shares issued and outstanding</t>
  </si>
  <si>
    <t>Convertible preferred stock, Series A-1; $0.001 par value; 3,000,000 shares authorized 2,615,000 and 2,185,000 shares issued and outstanding, respectively</t>
  </si>
  <si>
    <t>Convertible preferred stock, Series B; $0.001 par value; 200,000 shares authorized, 3,500 shares issued and outstanding</t>
  </si>
  <si>
    <t>Convertible preferred stock, Series C; $0.001 par value; 1,000,000 shares authorized, 13,404 shares issued and outstanding</t>
  </si>
  <si>
    <t>Convertible preferred stock, Series D; $0.001 par value; 375,000 shares authorized, 130,000 shares issued and outstanding</t>
  </si>
  <si>
    <t>Convertible preferred stock, Series E; $0.001 par value; 1,000,000 shares authorized, 275,000 shares issued and outstanding</t>
  </si>
  <si>
    <t>Convertible preferred stock, Series P; $0.001 par value; 600,000 shares authorized, 86,640 shares issued and outstanding</t>
  </si>
  <si>
    <t>Convertible preferred stock, Series S; $0.001 par value; 50,000 shares authorized, -0- shares issued and outstanding</t>
  </si>
  <si>
    <t>Common stock, authorized 250,000,000 shares, par value $0.001; 103,892,588 and 102,133,344 shares issued and outstanding, respectively</t>
  </si>
  <si>
    <t>Additional paid In capital</t>
  </si>
  <si>
    <t>Accumulated other comprehensive income</t>
  </si>
  <si>
    <t>Accumulated Deficit</t>
  </si>
  <si>
    <t>Total Stockholders' Deficit</t>
  </si>
  <si>
    <t>Total Liabilities and Stockholders' Deficit</t>
  </si>
  <si>
    <t>Consolidated Balance Sheets (Parenthetical) - USD ($)</t>
  </si>
  <si>
    <t>LIABILITIES AND STOCKHOLDERS' EQUITY</t>
  </si>
  <si>
    <t>Discount on convertible notes payable</t>
  </si>
  <si>
    <t>Common stock, par value</t>
  </si>
  <si>
    <t>Common stock, authorized shares</t>
  </si>
  <si>
    <t>Common stock, issued shares</t>
  </si>
  <si>
    <t>Common stock, outstanding shares</t>
  </si>
  <si>
    <t>Series A Convertible Preferred stock</t>
  </si>
  <si>
    <t>Convertible preferred stock, par value</t>
  </si>
  <si>
    <t>Convertible preferred stock, authorized shares</t>
  </si>
  <si>
    <t>Convertible preferred stock, issued shares</t>
  </si>
  <si>
    <t>Convertible preferred stock, outstanding shares</t>
  </si>
  <si>
    <t>Series A-1 Convertible Preferred stock</t>
  </si>
  <si>
    <t>Series B Convertible Preferred stock</t>
  </si>
  <si>
    <t>Series C Convertible Preferred stock</t>
  </si>
  <si>
    <t>Series D Convertible Preferred stock</t>
  </si>
  <si>
    <t>Series E Convertible Preferred stock</t>
  </si>
  <si>
    <t>Series P Convertible Preferred stock</t>
  </si>
  <si>
    <t>Series S Convertible Preferred stock</t>
  </si>
  <si>
    <t>Consolidated Statements of Operations - USD ($)</t>
  </si>
  <si>
    <t>Sep. 30, 2015</t>
  </si>
  <si>
    <t>REVENUES</t>
  </si>
  <si>
    <t>AfterMaster Revenues</t>
  </si>
  <si>
    <t>Licensing Revenues</t>
  </si>
  <si>
    <t>Total Revenues</t>
  </si>
  <si>
    <t>COSTS AND EXPENSES</t>
  </si>
  <si>
    <t>Cost of Revenues (Exclusive of Depreciation and Amortization)</t>
  </si>
  <si>
    <t>Depreciation and Amortization Expense</t>
  </si>
  <si>
    <t>Research and Development</t>
  </si>
  <si>
    <t>Advertising and Promotion Expense</t>
  </si>
  <si>
    <t>Legal and Professional Expense</t>
  </si>
  <si>
    <t>Non-Cash Consulting Expense</t>
  </si>
  <si>
    <t>General and Administrative Expenses</t>
  </si>
  <si>
    <t>Total Costs and Expenses</t>
  </si>
  <si>
    <t>Loss from Operations</t>
  </si>
  <si>
    <t>Other Expense</t>
  </si>
  <si>
    <t>Interest Expense</t>
  </si>
  <si>
    <t>Change in Fair Value of Derivative</t>
  </si>
  <si>
    <t>Gain (Loss) on Extinguishment of Debt</t>
  </si>
  <si>
    <t>Total Other Income (Expense)</t>
  </si>
  <si>
    <t>Loss Before Income Taxes</t>
  </si>
  <si>
    <t>Income Tax Expense</t>
  </si>
  <si>
    <t>NET INCOME LOSS</t>
  </si>
  <si>
    <t>Preferred Stock Accretion and Dividends</t>
  </si>
  <si>
    <t>NET LOSS AVAILABLE TO COMMON SHAREHOLDERS</t>
  </si>
  <si>
    <t>Basic and Diluted Loss Per Share of Common Stock</t>
  </si>
  <si>
    <t>Weighted Average Number of Shares Outstanding</t>
  </si>
  <si>
    <t>Diluted Income (Loss) Per Share of Common Stock</t>
  </si>
  <si>
    <t>$ (.02)</t>
  </si>
  <si>
    <t>$ .03</t>
  </si>
  <si>
    <t>Diluted Weighted Average Number of Shares Outstanding</t>
  </si>
  <si>
    <t>Other Comprehensive Income, net of tax</t>
  </si>
  <si>
    <t>Unrealized loss on AFS Securities</t>
  </si>
  <si>
    <t>COMPREHENSIVE INCOME (LOSS)</t>
  </si>
  <si>
    <t>Consolidated Statements of Cash Flows - USD ($)</t>
  </si>
  <si>
    <t>OPERATING ACTIVITIES</t>
  </si>
  <si>
    <t>Net Income (Loss)</t>
  </si>
  <si>
    <t>Adjustments to reconcile net loss to cash from operating activities:</t>
  </si>
  <si>
    <t>Depreciation and amortization</t>
  </si>
  <si>
    <t>Share-based compensation - Common Stock</t>
  </si>
  <si>
    <t>Common stock issued for services and rent</t>
  </si>
  <si>
    <t>Common stock issued for preferred dividends</t>
  </si>
  <si>
    <t>Common stock issued to extend the maturity dates on debt</t>
  </si>
  <si>
    <t>Amortization of debt discount and issuance costs</t>
  </si>
  <si>
    <t>(Gain)/Loss on extinguishment of debt</t>
  </si>
  <si>
    <t>Gain (loss) re-measurement of derivative</t>
  </si>
  <si>
    <t>Licensing Revenue from the issuance of AFS Securities</t>
  </si>
  <si>
    <t>Changes in Operating Assets and Liabilities:</t>
  </si>
  <si>
    <t>Other receivables</t>
  </si>
  <si>
    <t>Other assets</t>
  </si>
  <si>
    <t>Accounts payable and accrued expenses</t>
  </si>
  <si>
    <t>Net Cash Used in Operating Activities</t>
  </si>
  <si>
    <t>INVESTING ACTIVITIES</t>
  </si>
  <si>
    <t>Purchase of property and equipment</t>
  </si>
  <si>
    <t>Purchase of intangible assets</t>
  </si>
  <si>
    <t>Net Cash Used in Investing Activities</t>
  </si>
  <si>
    <t>FINANCING ACTIVITIES</t>
  </si>
  <si>
    <t>A-1 Preferred Stock issued for cash</t>
  </si>
  <si>
    <t>Proceeds from convertible notes payable</t>
  </si>
  <si>
    <t>Repayments of convertible notes payable</t>
  </si>
  <si>
    <t>Net Cash Provided by Financing Activities</t>
  </si>
  <si>
    <t>NET INCREASE (DECREASE) IN CASH</t>
  </si>
  <si>
    <t>CASH AT BEGINNING OF PERIOD</t>
  </si>
  <si>
    <t>CASH AT END OF PERIOD</t>
  </si>
  <si>
    <t>CASH PAID FOR:</t>
  </si>
  <si>
    <t>Interest</t>
  </si>
  <si>
    <t>NON CASH FINANCING ACTIVITIES:</t>
  </si>
  <si>
    <t>Conversion of Notes and Interest into common stock</t>
  </si>
  <si>
    <t>Conversion of preferred stock for common stock</t>
  </si>
  <si>
    <t>Common Stock and warrants issued for interest</t>
  </si>
  <si>
    <t>Beneficial conversion feature</t>
  </si>
  <si>
    <t>Initial Derivative Liability</t>
  </si>
  <si>
    <t>MTM on AFS securities</t>
  </si>
  <si>
    <t>Common Stock issued as incentive with convertible debt</t>
  </si>
  <si>
    <t>Common stock issued for prepaid expenses</t>
  </si>
  <si>
    <t>1. CONDENSED FINANCIAL STATEMENTS</t>
  </si>
  <si>
    <t>Organization, Consolidation and Presentation of Financial Statements [Abstract]</t>
  </si>
  <si>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6,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5 audited financial statements. The
results of operations for the periods ended September 30, 2016 and 2015 are not necessarily indicative of the operating results
for the full years.</t>
  </si>
  <si>
    <t>2. GOING CONCERN</t>
  </si>
  <si>
    <t>Text Block [Abstract]</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an accumulated deficit of $65,993,671, negative working capital of $6,283,185, and currently has revenues which
are insufficient to cover its operating costs, which raises substantial doubt about its ability to continue as a going concern.
The Company has not yet established an ongoing source of revenues sufficient to cover its operating costs and allow it to continue
as a going concern. The
future of the Company as an operating business will depend on its ability to (1) obtain sufficient capital contributions and/or
financing as may be required to sustain its operations and (2) to achieve adequate revenues from its ProMaster and AfterMaster
businesses. Management's plan to address these issues includes, (a) continued exercise of tight cost controls to conserve cash,
(b) obtaining additional financing, (c) more widely commercializing the AfterMaster and ProMaster products, and (d) identifying
and executing on additional revenue generating opportunitie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If the Company is unable to obtain adequate capital, it could be forced to cease operations.</t>
  </si>
  <si>
    <t>3. SUMMARY OF SIGNIFICANT ACCOUNTING POLICIES</t>
  </si>
  <si>
    <t>Notes to Financial Statement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 Principles of Consolidation The consolidated financial statements include
the accounts of AfterMaster, Inc. and its subsidiaries. All significant inter-Company accounts and transactions have been eliminated. Investments Our available for securities are considered
Level 1. Realized gains and losses on these securities are included in “Other income (expense) – net” in the
consolidated statements of income using the specific identification method. Unrealized gains and losses, on available-for-sale
securities are recorded in accumulated other comprehensive income (accumulated OCI). Unrealized losses that are considered other
than temporary are recorded in other income (expense) – net, with the corresponding reduction to the carrying basis of the
investment. Our short-term investments are recorded at amortized
cost, and the respective carrying amounts approximate fair values. Our available for securities maturing within one year are recorded
in “Other current assets,” on the balance sheets. Notes and Other Receivables Notes and other receivables are stated at amounts
management expects to collect. An allowance for doubtful accounts is provided for uncollectible receivables based upon management's
evaluation of outstanding accounts receivable at each reporting period considering historical experience and customer credit quality
and delinquency status. Delinquency status is determined by contractual terms. Bad debts are written off against the allowance
when identified. Fair Value Instruments Cash is the Company’s only financial asset
or liability required to be recognized at fair value and is measured using quoted prices for active markets for identical assets
(Level 1 fair value hierarchy). The carrying amounts reported in the balance sheets for notes receivable and accounts
payable and accrued expenses approximate their fair market value based on the short-term maturity of these instruments. The fair value of the Company’s notes
payable at September 30, 2016 is approximately $6,651,899. Market prices are not available for the Company’s loans
due to related parties or its other notes payable, nor are market prices of similar loans available. The Company determined
that the fair value of the notes payable based on its amortized cost basis due to the short term nature and current borrowing terms
available to the Company for these instruments. Reclassification Certain amounts in the prior period financial
statements have been reclassified to conform to the current period presentation. These reclassifications had no effect on reported
losses. Derivative Liabilities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the Company used
this sequencing policy, all instruments convertible into common stock, including warrants and the conversion feature of notes payable,
issued subsequent to July 5, 2016 until the note was converted on the same day were derivative liabilities. The Company again used
this sequencing policy, all instruments convertible into common stock, including warrants and the conversion feature of notes payable,
issued subsequent to August 19, 2016 until the note was converted on August 22, 2016 were derivative liabilities. The Company values these convertible notes payable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 Income Taxes There is no income tax provision for the three
months ended September 30, 2016 and 2015 due to net operating losses for which there is no benefit currently available. At September 30, 2016, the Company had deferred
tax assets associated with state and federal net operating losses. The Company has recorded a corresponding full valuation allowance
as it is more likely than not that some portion of all of the deferred tax assets will not be realized. Revenue Recognition The Company applies the provisions of FASB ASC
605, Revenue Recognition in Financial Statements The Company's revenues are generated from AfterMaster
products and services, and licensing fees. Revenues related to licensing fees generated per a term sheet with bBooth
are recorded when payment is received as there is no current executed agreement in place and the term of use is indefinite, pursuant
to which bBooth agreed to acquire exclusive rights to license certain technologies, intellectual property, and patents from AfterMaster.
The key terms of the letter agreement consist of the following:
● bBooth agreed to pay the Company $1,250,000 over 18 months, for a conditional perpetual license of intellectual property (including related patents and other assets), of which, to date, $200,000 has been received;
● bBooth agreed to grant 600,000 shares of our common stock to Studio One, which shares were received on November 10, 2014 valued at $1,800,000 and;
● upon full receipt of the $1,250,000 cash consideration, Bbooth will have the option to purchase six complete MyStudio booths, one fully operational mobile studio and truck, and an interest in its MyStudio TV show, for nominal additional consideration. Loss Per Share Basic earnings (loss) per Common Share is computed
by dividing losses attributable to Common shareholders by the weighted-average number of shares of Common Stock outstanding during
the period. The losses attributable to Common shareholders was increased for accrued and deemed dividends on Preferred Stock during
the three months ended September 30, 2016 and 2015 of $42,238 and $16,789, respectively. Diluted earnings per Common Share is computed
by dividing income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warrants, and convertible debt.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three months ended September 30, 2016
and 2015, all of the Company’s potentially dilutive securities (warrants, options, convertible preferred stock, and convertible
debt) were excluded from the computation of diluted earnings per share as they were anti-dilutive. The total number
of potentially dilutive Common Shares that were excluded were 27,689,839 and 23,860,236 at September 30, 2016 and 2015, respectively. Recent Accounting Pronouncem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4. SECURITIES AVAILABLE-FOR-SALE</t>
  </si>
  <si>
    <t>Securities Available-for-sale Tables</t>
  </si>
  <si>
    <t>SECURITIES AVAILABLE-FOR-SALE</t>
  </si>
  <si>
    <t xml:space="preserve">On November 10, 2014, the Company received 600,000
shares of b Booth stock as part of an Asset License agreement with b Booth. The following table presents the amortized cost, gross
unrealized gains, gross unrealized losses, and fair market value of available-for-sale equity securities, nearly all of which are
attributable to the Company's investment in b Booth stock, as follows:
September 30, 2016
Amortized Gross unrealized Gross unrealized Gross realized Gross realized Fair
cost gains gains losses losses gains gains losses losses value
Equity securities $ 63,600 $ 23,400 $ - $ - $ - $ 87,000
June 30, 2016
Amortized Gross unrealized Gross unrealized Gross realized Gross realized Fair
cost gains gains losses losses gains gains losses losses value
Equity securities $ 1,800,000 $ 15,600 $ - $ - $ (1,752,000 ) $ 63,600 </t>
  </si>
  <si>
    <t>5. NOTES PAYABLE</t>
  </si>
  <si>
    <t>Notes Payable [Abstract]</t>
  </si>
  <si>
    <t xml:space="preserve">Convertible Notes Payable In accounting for its convertible notes payable,
proceeds from the sale of a convertible debt instrument with Common Stock purchase warrants are allocated to the two elements based
on the relative fair values of the debt instrument without the warrants and of the warrants themselves at time of issuance. The
portions of the proceeds allocated to the warrants are accounted for as paid-in capital with an offset to debt discount.
The remainder of the proceeds are allocated to the debt instrument portion of the transaction as prescribed by ASC 470-25-20. The
Company then calculates the effective conversion price of the note based on the relative fair value allocated to the debt instrument
to determine the fair value of any beneficial conversion feature (“BCF”) associated with the convertible note in accordance
with ASC 470-20-30. The BCF is recorded to additional paid-in capital with an offset to debt discount. Both
the debt discount related to the issuance of warrants and related to a BCF is amortized over the life of the note. Convertible Notes Payable – Related
Parties Convertible notes payable due to related parties
consisted of the following as of September 30, 2016 and June 30, 2016, respectively:
September 30, June 30,
2016 2016
Various term notes with total face value of $3,925,000 issued from February 2010 to April 2013, interest rates range from 10% to 15%, net of unamortized discount of $0 as of September 30, 2016 and June 30, 2016. $ 3,925,000 $ 3,925,000
Total convertible notes payable – related parties 3,925,000 3,925,000
Less current portion 3,925,000 3,925,000
Convertible notes payable – related parties, long-term $ - $ - The notes
were amended on February 15, 2016 to March 16, 2016. The Company evaluated amendment under ASC 470-50, “ Debt - Modification
and Extinguishment” Convertible Notes Payable - Non-Related Parties Convertible notes payable due to non-related parties consisted of
the following as of September 30, 2016 and June 30, 2016, respectively:
September 30, June 30,
2016 2016
$15,000 face value, issued in October 2011, interest rate of 10%, matures in June 2012, net of unamortized discount of $0 as of September 30, 2016. and June 30, 2016, respectively. $ 15,000 $ 15,000
$50,000 face value of which $50,000 was converted. - 50,000
$20,000 face value, issued in June 2014, interest rate of 6%, matures December 2014, net unamortized discount of $0 as of September 30, 2016 and June 30, 2016 respectively. 20,000 20,000
$7,000 face value, issued in July 2014, interest rate of 6%, matures October 2014, net unamortized discount of $0 as of September 30, 2016 and June 30, 2016, respectively. 7,000 7,000
$100,000 face value, issued in October 2015, interest rate of 6%, matures February 2016. 100,000 100,000
$600,000 face value, issued in November 2015, interest rate of 0%, an OID of $100,000, matures May 2016, net unamortized discount of $0 of September 30, 2016 and June 30, 2016, respectively. 600,000 600,000
$100,000 face value, issued in February 2016, interest rate of 10%, matures February 2017, net unamortized discount of $1,311 and $2,993 of September 30, 2016 and June 30, 2016, respectively . 98,689 97,007
$15,000 face value, issued in February 2016, interest rate of 10%, matures February 2017, net unamortized discount of $196 and $462 of September 30, 2016 and June 30, 2016, respectively . 14,804 14,538
$25,000 face value, issued in February 2016, interest rate of 10%, matures February 2017, net unamortized discount of $328 and $3,354 of September 30, 2016 and June 30, 2016, respectively . 24,672 21,646
$10,000 face value, issued in February 2016, interest rate of 10%, matures February 2017, net unamortized discount of $401 and$1,382 of September 30, 2016 and June 30, 2016, respectively . 9,599 8,618
$100,000 face value, issued in March 2016, interest rate of 10%, matures March 2017, net unamortized discount of $12,483 and $13,765 of September 30, 2016 and June 30, 2016, respectively . 87,517 86,235
$10,000 face value, issued in March 2016, interest rate of 10%, matures March 2017, net unamortized discount of $1,248 and $326 of September 30, 2016 and June 30, 2016, respectively . 8,752 9,674
$50,000 face value, issued in July 2016, interest rate of 0%, matures September 2016, net unamortized discount of $0 of September 30, 2016 50,000 -
$30,000 face value, issued in August 2016, interest rate of 0%, matures October 2016, net unamortized discount of $1,198 of September 30, 2016 28,802 -
$50,000 face value, issued in August 2016, interest rate of 0%, matures August 2017. 50,000 -
$30,000 face value, issued in August 2016, interest rate of 0%, matures October 2016, net unamortized discount of $1,238 of September 30, 2016. 28,762 -
$1,000,000 face value, issued in September 2016, interest rate of 10%, matures December 22, 2016, net unamortized discount of $32,186 of September 30, 2016. 967,814 -
Total convertible notes payable – non-related parties 2,111,411 1,029,718
Less current portion 2,111,411 1,029,718
Convertible notes payable – non-related parties, long-term $ - $ - On July
26, 2016, the Company issued a convertible note to an unrelated individual for $50,000 that matures on September 26, 2016. The
note bears interest rate of 0% per annum and is convertible into shares of the Company’s Common stock at $0.40 per share,
as part of the note the company issued options to purchase 35,000 shares of 144 restricted common stock at an exercise price $0.50
for a two-year period. On August
08, 2016, the Company issued a convertible note to an unrelated individual for $30,000 that matures on October 08, 2016. The
note bears interest rate of 0% per annum and is convertible into shares of the Company’s Common stock at $0.40 per share,
as part of the note the company issued options to purchase 21,000 shares of 144 restricted common stock at an exercise price $0.50
for a two-year period. On August
11, 2016, the Company issued a convertible note to an unrelated individual for $30,000 that matures on October 11, 2016. The
note bears interest rate of 0% per annum and is convertible into shares of the Company’s Common stock at $0.40 per share,
as part of the note the company issued options to purchase 21,000 shares of 144 restricted common stock at an exercise price $0.50
for a two-year period. On August
26, 2016, the Company issued a convertible note to an unrelated individual for $50,000 that matures on August 26, 2017. The
note bears interest rate of 10% per annum and is convertible into shares of the Company’s Common stock at $0.40 per share. On September
1, 2016, an unrelated individual converted a convertible note entered into on August 21, 2012, with a principal balance of $50,000
and $21,164 in accrued interest at a rate of $0.25 per share of the Company’s Common stock for 280,650 shares. On September
27, 2016, the Company issued a convertible note to an unrelated individual for $1,000,000 that matures on December 22, 2016. The
fund will be used for the manufacturing of the companies AfterMaster Pro TV box. The note bears interest rate of 10% per annum
and is convertible into shares of the Company’s Common stock at $0.40, per share, as part of the note the company issued
100,000 shares of 144 restricted common stock for a value of $33,349. Notes Payable – Related Parties Notes payable due to related parties consisted of the following as
of September 30, 2016 and June 30, 2016, respectively:
September 30, June 30,
2016 2016
Various term notes with total face value of $610,000 issued from April 11 to January 2014, interest rates range from 0% to 15%, net of unamortized discount of $0 as of September 30, 2016. and June 30, 2016, respectively, of which $35,000 has been paid. $ 575,000 $ 575,000
Total notes payable – related parties 575,000 575,000
Less current portion 575,000 575,000
Notes payable - related parties, long term $ - $ - Notes Payable – Non-Related Parties Notes payable due to non-related parties consisted of the following
as of September 30, 2016 and June 30, 2016, respectively:
September 30, June 30,
2016 2016
Various term notes with total face value of $40,488 due upon demand, interest rates range from 0% to 14%. $ 40,488 $ 40,488
Total note payable – non-related parties 40,488 40,488
Less current portion 40,488 40,488
Notes payable – non-related parties, long-term $ - $ - </t>
  </si>
  <si>
    <t>6. CONVERTIBLE PREFERRED STOCK</t>
  </si>
  <si>
    <t>Equity [Abstract]</t>
  </si>
  <si>
    <t>The Company has authorized 10,000,000 shares of $0.001 par value
per share Preferred Stock, of which the following were issued outstanding:
Shares Shares Liquidation
Allocated Outstanding Preference
Series A Convertible Preferred 100,000 15,500 -
Series A-1 Convertible Preferred 3,000,000 2,615,000 277,915
Series B Convertible Preferred 200,000 3,500 79,099
Series C Convertible Preferred 1,000,000 13,404 -
Series D Convertible Preferred 375,000 130,000 130,000
Series E Convertible Preferred 1,000,000 275,000 275,000
Series P Convertible Preferred 600,000 86,640 -
Series S Convertible Preferred 50,000 - -
Total Preferred Stock 6,325,000 3,139,044 $ 762,014 The Company's Series A Convertible Preferred
Stock ("Series A Preferred") is convertible into Common Stock at the rate of 0.025 share of Common stock for each share
of the Series A Preferred. Dividends of $0.50 per share annually from date of issue, are payable from retained earnings, but
have not been declared or paid. The Company’s Series A-1 Senior Convertible
Redeemable Preferred Stock (“Series A-1 Preferred”) is convertible at the rate of 2 shares of Common Stock per share
of Series A-1 Preferred. The dividend rate of the Series A-1 Senior Convertible Redeemable Preferred Stock is 6% per share per
annum in cash, or commencing on June 30, 2009 in shares of the Company’s Common Stock (at the option of the Company). Due to the fact that the Series A-1 Preferred
has certain features of debt and is redeemable, the Company analyzed the Series A-1 Preferred in accordance with ASC 480 and ASC
815 to determine if classification within permanent equity was appropriate. Based on the fact that the redeemable nature
of the stock and all cash payments are at the option of the Company, it is assumed that payments will be made in shares of the
Company’s Common Stock and therefore, the instruments are afforded permanent equity treatment. The Company's Series B Convertible 8% Preferred
Stock ("Series B Preferred") is convertible at the rate of 0.067 share of Common Stock for each share of Series B Preferred.
Dividends from date of issue are payable on June 30 from retained earnings at the rate of 8% per annum but have not been declared
or paid. The Company's Series C Convertible Preferred
Stock ("Series C Preferred") is convertible at a rate of 0.007 share of Common Stock per share of Series C Preferred. Holders
are entitled to dividends only to the extent of the holders of the Company’s Common Stock receive dividends. The Company's Series D Convertible Preferred
Stock ("Series D Preferred") is convertible at a rate of 0.034 share of Common Stock per share of Series D Preferred. Holders
are entitled to a proportionate share of any dividends paid as though they were holders of the number of shares of Common Stock
of the Company into which their shares of are convertible as of the record date fixed for the determination of the holders of Common
Stock of the Company entitled to receive such distribution. The Company's Series E Convertible Preferred
Stock ("Series E Preferred") is convertible at a rate of 0.034 share of Common Stock per share of Series E Preferred.
Holders are entitled to a proportionate share of any dividends paid as though they were holders of the number of shares of Common
Stock of the Company into which their shares of are convertible as of the record date fixed for the determination of the holders
of Common Stock of the Company entitled to receive such distribution. The Company's Series P Convertible Preferred
Stock ("Series P Preferred") is convertible at a rate of 0.007 share of Common Stock for each share of Series P Preferred.
Holders are entitled to dividends only to the extent of the holders of the Company’s Common Stock receive dividends. In the event of a liquidation, dissolution or
winding up of the affairs of the Company, holders of Series A Preferred Stock, Series P Convertible Preferred Stock, Series C Convertible
Preferred Stock have no liquidation preference over holders of the Company’s Common Stock. Holders of Second Series
B Preferred Stock have a liquidation preference over holders of the Company’s Common Stock and the Company’s Series
A Preferred Stock. Holders of Series D Preferred Stock are entitled to receive, before any distribution is made with
respect to the Company’s Common Stock, a preferential payment at a rate per each whole share of Series D Preferred Stock
equal to $1.00. Holders of Series E Preferred Stock are entitled to receive, after the preferential payment in full
to holders of outstanding shares of Series D Preferred Stock but before any distribution is made with respect to the Company’s
Common Stock, a preferential payment at a rate per each whole share of Series E Preferred Stock equal to $1.00. Holders
of Series A-1 Preferred Stock are superior in rank to the Company’s Common Stock and to all other series of Preferred Stock
heretofore designated with respect to dividends and liquidation. The activity surrounding the issuances of the
Preferred Stock is as follows: During the three months ended September 30,
2016 the Company issued 430,000 shares of Series A-1 Preferred Stock for $346,000 in cash. During the fiscal years ended June 30, 2016
the Company issued 1,669,000 shares of Series A-1 Preferred Stock for $1,382,390 in cash, net of $286,610 of issuance costs, respectively. The
Company had two conversions of 100,000 shares of Series A-1 Preferred Stock for 200,000 shares of Common Stock, and issued 59,326
shares of Common Stock of payment of $26,769 in accrued dividends. During the fiscal years ended June 30, 2015
the Company had three conversions of 80,000 shares of Series A-1 Preferred Stock for
160,000 shares of Common Stock, and issued 54,119 shares of Common Stock of payment of $18,988 in accrued dividends. During
the three months ended September 30, 2016 and 2015, the outstanding Preferred Stock accumulated $42,238 and $16,789 in dividends
on outstanding Preferred Stock. The cumulative dividends in arrears as of September 30, 2016 were approximately $734,781.</t>
  </si>
  <si>
    <t>7. COMMON STOCK</t>
  </si>
  <si>
    <t xml:space="preserve"> The Company has authorized 250,000,000 shares
of $0.001 par value per share Common Stock, of which 103,892,588 and 102,133,344 were issued outstanding as of September 30, 2016
and June 30, 2016, respectively. The Company amended its articles of incorporation on August 28, 2015 to increase the number of
authorized shares to 250,000,000. The activity surrounding the issuances of the Common Stock is as follows: For the Three Months Ended September 30,
2016 The Company
issued 552,733 shares of Common Stock for the conversion of notes and accrued interest valued at $130,022. The Company
also issued 100,000 shares of Common Stock as incentive to notes valued at $33,349 and recorded $30,519 in beneficial conversion
features related to new issuances of debt. The Company
issued 309,965 shares of Common Stock as payment for services and rent valued at $122,136. As share-based
compensation to employees and non-employees, the Company issued 271,831 shares of common stock valued at $106,014, based on the
market price of the stock on the date of issuance. As interest expense on outstanding notes payable, the Company issued 524,715
shares of common stock valued at $204,639 based on the market price on the date of issuance. For the Three Months Ended September 30,
2015 The Company
issued 1,048,173 shares of Common Stock for the conversion of notes and accrued interest valued at $125,998. The Company
also issued 100,000 shares of Common Stock for the conversion of 50,000 . The Company
issued 301,949 shares of Common Stock as payment for services and rent valued at $140,917. As share-based
compensation to employees and non-employees, the Company issued 156,458 shares of common stock valued at $67,277, based on the
market price of the stock on the date of issuance. As interest expense on outstanding notes payable, the Company issued 396,964
shares of common stock valued at $170,695 based on the market price on the date of issuance.</t>
  </si>
  <si>
    <t>8. STOCK PURCHASE OPTIONS AND WARRANTS</t>
  </si>
  <si>
    <t xml:space="preserve">The Board of Directors on June 10, 2009 approved
the 2009 Long-Term Stock Incentive Plan. The purpose of the 2009 Long-term Stock Incentive Plan is to advance the interests
of the Company by encouraging and enabling acquisition of a financial interest in the Company by employees and other key individuals. The
2009 Long-Term Stock Incentive Plan is intended to aid the Company in attracting and retaining key employees, to stimulate the
efforts of such individuals and to strengthen their desire to remain with the Company. A maximum of 1,500,000 shares
of the Company's Common Stock is reserved for issuance under stock options to be issued under the 2009 Long-Term Stock Incentive
Plan. The Plan permits the grant of incentive stock options, nonstatutory stock options and restricted stock awards. The
2009 Long-Term Stock Incentive Plan is administered by the Board of Directors or, at its direction, a Compensation Committee comprised
of officers of the Company. Stock Purchase Options During the three months ended September 30,
2016 and fiscal year ended June 30, 2015, the Company did not issue any stock purchase options. The following table summarizes the changes in
options outstanding of the Company during the three months ended September 30, 2016.
Number of Warrants Weighted Average Exercise Price Weighted Average Grant Date Fair Value Expiration Date (yrs) Value if Exercised
Outstanding as of June 30, 2016 35,034,550 $ 0.36 $ 0.45 4.31 $ 12,767,108
Granted 937,000 0.45 0.32 2.92 2,720,000
Exercised - - - - -
Cancelled/Expired (1,163,532 ) 0.30 - - (2,662,296 )
Outstanding as of September 30, 2016 34,808,018 $ 0.37 $ 0.48 4.20 $ 12,824,812
The following table summarizes the changes in options outstanding
of the Company during the fiscal year ended June 30, 2016.
Number of Warrants Weighted Average Exercise Price Weighted Average Grant Date Fair Value Expiration Date (yrs) Value if Exercised
Outstanding as of June 30, 2015 31,981,778 $ 0.43 $ 0.50 4.98 $ 13,585,289
Granted 5,172,000 0.45 0.33 3.52 2,316,000
Exercised (813,360 ) - - - (630,364 )
Cancelled/Expired (175,868 ) 0.53 - - (2,513,817 )
Outstanding as of June 30, 2016 35,034,550 $ 0.36 $ 0.45 4.31 $ 12,767,108 Stock Purchase Warrants During the three months ended September 30,
2016, the Company issued warrants to purchase a total of .
The Company issued 77,000 warrants in conjunction with three promissory notes executed in July 2016 and August 2016. The Company
also issued 860,000 warrants as part of a private placement. The warrants were valued using the Black-Scholes pricing model under
the assumptions noted below. The Company apportioned value to the warrants based on the relative fair market value of the Common
Stock and warrants. During the fiscal year ended June 30, 2016, the
Company issued warrants to purchase a total of .
The Company issued 100,000 warrants in conjunction to an employment agreement entered into in July 2015 and 1,244,000 warrants
in conjunction with a consulting agreement entered into December 2015 to June 2016. The Company issued 75,000 warrants in conjunction
with a promissory note executed in October 2015. The Company issued 50,000 warrants as part of a commission’s agreement,
175,000 warrants as part of four advisory agreements. The Company also issued 3,338,000 warrants as part of a private placement
and 190,000 warrants as part a finder’s fee agreement. The warrants were valued using the Black-Scholes pricing model under
the assumptions noted below. The Company apportioned value to the warrants based on the relative fair market value of the Common
Stock and warrants. The following table presents the assumptions used to estimate the
fair values of the stock warrants and options granted:
September 30, 2016 June 30, 2016
Expected volatility 100-102% 106-114%
Expected dividends 0% 0%
Expected term 3 Years 2-5 Years
Risk-free interest rate 0.76-0.92% 0.71-1.01% The following table summarizes the changes in warrants outstanding
issued to employees and non-employees of the Company during the nine months ended September 30, 2016.
Date Issued Number of Options Weighted Average Exercise Price Weighted Average Grant Date Fair Value Expiration Date (yrs) Value if Exercised
Balance June 30, 2016 25,000 $ 0.15 $ 0.24 2.00 $ 3,750
Granted - - - - -
Exercised - - - - -
Cancelled/Expired - - - - -
Outstanding as of September 30, 2016 25,000 $ 0.15 $ 0.24 1.75 $ 3,750 The following table summarizes the changes in warrants outstanding
issued to employees and non-employees of the Company during the fiscal year ended June 30, 2016.
Date Issued Number of Options Weighted Average Exercise Price Weighted Average Grant Date Fair Value Expiration Date (yrs) Value if Exercised
Balance June 30, 2015 80,000 $ 0.66 $ 0.59 1.20 $ 52,900
Granted - - - - -
Exercised - - - - -
Cancelled/Expired (55,000 ) 0.89 - - (49,150 )
Outstanding as of June 30, 2016 25,000 $ 0.15 $ 0.24 2.00 $ 3,750 </t>
  </si>
  <si>
    <t>9. FINANCIAL INSTRUMENTS</t>
  </si>
  <si>
    <t>Financial Instruments</t>
  </si>
  <si>
    <t xml:space="preserve">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September 30, 2016 and 2015. The fair values of the derivative instruments are
measured each quarter, which resulted in a gain (loss) of $(111) and $4,374,585, and derivative expense of $0 and $0 during the
three months ended September 30, 2016 and 2015, respectively. As of September 30, 2016 and June 30, 2016, the fair market value
of the derivatives aggregated $0 and $0, respectively, using the following assumptions: estimated 3-0 year term, estimated volatility
of 104.34 -71.93%, and a discount rate of 0.88-0.24%. </t>
  </si>
  <si>
    <t>10. FAIR VALUE MEASUREMENTS</t>
  </si>
  <si>
    <t>Fair Value Measurements</t>
  </si>
  <si>
    <t xml:space="preserve">For asset and liabilities measured at fair value, the Company uses
the following hierarchy of inpu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Liabilities measured at fair value on a recurring basis at September
30, 2016, are summarized as follows:
Level 1 Level 2 Level 3 Total
Fair value of derivatives $ - $ - $ - $ -
Securities available-for-sale $ 87,000 $ - $ - $ 87,000 Liabilities measured at fair value on a recurring basis at June 30,
2015, are summarized as follows:
Level 1 Level 2 Level 3 Total
Fair value of derivatives $ - $ - $ - $ -
Securities available-for-sale $ 63,600 $ - $ - $ 63,600 </t>
  </si>
  <si>
    <t>11. COMMITMENTS AND CONTINGENCIES</t>
  </si>
  <si>
    <t>Commitments and Contingencies Disclosure [Abstract]</t>
  </si>
  <si>
    <t>Legal Proceedings The Company may become involved in certain legal
proceedings and claims which arise in the normal course of business. The Company is not a party to any litigation. To the best
of the knowledge of our management, there are no material litigation matters pending or threatened against us. Lease Agreements We lease offices in Hollywood, California (located
at 6671 Sunset Blvd., Suite 1520, 1518 and 1550, Hollywood, California, 90028) for corporate, research, engineering and mastering
services. The lease expires on December 31, 2017. The total lease expense for the facility is approximately $15,375
per month, and the total remaining obligations under these leases at September 30, 2016, were approximately $226,769 We lease a warehouse space located at 8260 E
Gelding Drive, Suite 102, Scottsdale, Arizona, 85260. The lease expires on February 28, 2019. The total lease
expense for the facility is approximately $1,821 per month, and the total remaining obligations under these leases at September
30, 2016 were approximately $56,685 We lease corporate offices located at 7825 E
Gelding Drive, Suite 101, Scottsdale, Arizona, 85260. The lease expires on April 30, 2021. The total lease
expense for the facility is approximately $7,148 per month, and the total remaining obligations under these leases at September
30, 2016 were approximately $437,455
Year Lease Payments
2017 212,862
2018 208,117
2019 108,068
2020 94,547
2021 97,315
Total $ 720,909 Other The Company has not declared dividends on Series
A or B Convertible Preferred Stock or its Series A-1 Convertible Preferred Stock. The cumulative dividends in arrears through September
30, 2016 were approximately $734,781. As of the date of this filing, the Company has
not filed its tax return for the fiscal year ended 2015 and 2016.</t>
  </si>
  <si>
    <t>12. SUBSEQUENT EVENTS</t>
  </si>
  <si>
    <t>Subsequent Events [Abstract]</t>
  </si>
  <si>
    <t xml:space="preserve">In accordance with ASC 855, Company’s management reviewed all
material events through the date of this filing and determined that there were the following material subsequent events to report: On October
1, 2016, the Company issued 300,000 shares of common stock as payment for services as part of an advisory agreement valued at $117,000.
As part of the agreement the Company also issued 300,000 warrants as payment for services. The warrants are have a term of two
years, which vest immediately, exercisable at a price of $0.40 valued at $66,447 On November 20, 2015, the Company issued a convertible
note to an unrelated company for $600,000 that matures on May 20, 2016. The note bears 0% interest and had an original issue discount
(OID) of $100,000. This note is not convertible unless there is a default event, so no BCF was valued. The Company extended the
maturity date for the fourth time by issuing additional $30,000 convertible notes on October 3, 2016 to November 17, 2016 the company saying
they are not derivatives until it becomes convertible on the original note, however the $30,000 addition for the extension is to
be considered derivatives. St. George released a clarification of amendments to convertible promissory notes that explained
the $30,000 extension fees are the only portion that is to be considered as convertible and converts within 10 days of issuance. The
intent of the amendment agreements were to insure the original note dated November 20, 2015 in the amount of $600,000 remain current
and is not convertible until the borrower defaulted under the amendment agreement dated October 3, 2016. Due to the immediate conversion
into 150,391 shares of common stock on October 3, 2016 (extension and conversion date) sequencing is required on other instruments.
Because the terms do not dictate a maximum numbers of convertible shares, the ability to settle these obligations with shares would
be unavailable causing these obligations to potentially be settled in cash. This condition creates a derivative liability Under
ASC 815-40.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During the extension and conversion
day period no additional convertible instruments were issued, therefore on the extension was considered in the derivative calculation. On October
27, 2016, the Company issued The Company also issued 50,000 warrants as part of a private placement valued at $10,692.
The warrants were valued using the Black-Scholes pricing model. </t>
  </si>
  <si>
    <t>3. SUMMARY OF SIGNIFICANT ACCOUNTING POLICIES (Policies)</t>
  </si>
  <si>
    <t>Use of Estimates</t>
  </si>
  <si>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 </t>
  </si>
  <si>
    <t>Principles of Consolidation</t>
  </si>
  <si>
    <t>The consolidated financial statements include
the accounts of AfterMaster, Inc. and its subsidiaries. All significant inter-Company accounts and transactions have been eliminated.</t>
  </si>
  <si>
    <t>Investments</t>
  </si>
  <si>
    <t>Our available for securities are considered
Level 1. Realized gains and losses on these securities are included in “Other income (expense) – net” in the
consolidated statements of income using the specific identification method. Unrealized gains and losses, on available-for-sale
securities are recorded in accumulated other comprehensive income (accumulated OCI). Unrealized losses that are considered other
than temporary are recorded in other income (expense) – net, with the corresponding reduction to the carrying basis of the
investment. Our short-term investments are recorded at amortized
cost, and the respective carrying amounts approximate fair values. Our available for securities maturing within one year are recorded
in “Other current assets,” on the balance sheets.</t>
  </si>
  <si>
    <t>Notes and Other Receivables</t>
  </si>
  <si>
    <t xml:space="preserve">Notes and other receivables are stated at amounts
management expects to collect. An allowance for doubtful accounts is provided for uncollectible receivables based upon management's
evaluation of outstanding accounts receivable at each reporting period considering historical experience and customer credit quality
and delinquency status. Delinquency status is determined by contractual terms. Bad debts are written off against the allowance
when identified. </t>
  </si>
  <si>
    <t>Fair Value Instruments</t>
  </si>
  <si>
    <t xml:space="preserve">Cash is the Company’s only financial asset
or liability required to be recognized at fair value and is measured using quoted prices for active markets for identical assets
(Level 1 fair value hierarchy). The carrying amounts reported in the balance sheets for notes receivable and accounts
payable and accrued expenses approximate their fair market value based on the short-term maturity of these instruments. The fair value of the Company’s notes
payable at September 30, 2016 is approximately $6,651,899. Market prices are not available for the Company’s loans
due to related parties or its other notes payable, nor are market prices of similar loans available. The Company determined
that the fair value of the notes payable based on its amortized cost basis due to the short term nature and current borrowing terms
available to the Company for these instruments. </t>
  </si>
  <si>
    <t>Reclassifications</t>
  </si>
  <si>
    <t xml:space="preserve">Certain amounts in the prior period financial
statements have been reclassified to conform to the current period presentation. These reclassifications had no effect on reported
losses. </t>
  </si>
  <si>
    <t>Derivative Liabilities</t>
  </si>
  <si>
    <t>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the Company used
this sequencing policy, all instruments convertible into common stock, including warrants and the conversion feature of notes payable,
issued subsequent to July 5, 2016 until the note was converted on the same day were derivative liabilities. The Company again used
this sequencing policy, all instruments convertible into common stock, including warrants and the conversion feature of notes payable,
issued subsequent to August 19, 2016 until the note was converted on August 22, 2016 were derivative liabilities. The Company values these convertible notes payable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t>
  </si>
  <si>
    <t>Income Taxes</t>
  </si>
  <si>
    <t>There is no income tax provision for the three
months ended September 30, 2016 and 2015 due to net operating losses for which there is no benefit currently available. At September 30, 2016, the Company had deferred
tax assets associated with state and federal net operating losses. The Company has recorded a corresponding full valuation allowance
as it is more likely than not that some portion of all of the deferred tax assets will not be realized.</t>
  </si>
  <si>
    <t>Revenue Recognition</t>
  </si>
  <si>
    <t xml:space="preserve">The Company applies the provisions of FASB ASC
605, Revenue Recognition in Financial Statements The Company's revenues are generated from AfterMaster
products and services, and licensing fees. Revenues related to licensing fees generated per a term sheet with bBooth
are recorded when payment is received as there is no current executed agreement in place and the term of use is indefinite, pursuant
to which bBooth agreed to acquire exclusive rights to license certain technologies, intellectual property, and patents from AfterMaster.
The key terms of the letter agreement consist of the following:
● bBooth agreed to pay the Company $1,250,000 over 18 months, for a conditional perpetual license of intellectual property (including related patents and other assets), of which, to date, $200,000 has been received;
● bBooth agreed to grant 600,000 shares of our common stock to Studio One, which shares were received on November 10, 2014 valued at $1,800,000 and;
● upon full receipt of the $1,250,000 cash consideration, Bbooth will have the option to purchase six complete MyStudio booths, one fully operational mobile studio and truck, and an interest in its MyStudio TV show, for nominal additional consideration. </t>
  </si>
  <si>
    <t>Loss Per Share</t>
  </si>
  <si>
    <t xml:space="preserve">Basic earnings (loss) per Common Share is computed
by dividing losses attributable to Common shareholders by the weighted-average number of shares of Common Stock outstanding during
the period. The losses attributable to Common shareholders was increased for accrued and deemed dividends on Preferred Stock during
the three months ended September 30, 2016 and 2015 of $42,238 and $16,789, respectively. Diluted earnings per Common Share is computed
by dividing income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warrants, and convertible debt.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three months ended September 30, 2016
and 2015, all of the Company’s potentially dilutive securities (warrants, options, convertible preferred stock, and convertible
debt) were excluded from the computation of diluted earnings per share as they were anti-dilutive. The total number
of potentially dilutive Common Shares that were excluded were 27,689,839 and 23,860,236 at September 30, 2016 and 2015, respectively. </t>
  </si>
  <si>
    <t>Recent Accounting Pronouncements</t>
  </si>
  <si>
    <t>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4. SECURITIES AVAILABLE-FOR-SALE (Tables)</t>
  </si>
  <si>
    <t>Securities Available-for-Sale</t>
  </si>
  <si>
    <t xml:space="preserve">September 30, 2016
Amortized Gross unrealized Gross unrealized Gross realized Gross realized Fair
cost gains gains losses losses gains gains losses losses value
Equity securities $ 63,600 $ 23,400 $ - $ - $ - $ 87,000 </t>
  </si>
  <si>
    <t>5. NOTES PAYABLE (Tables)</t>
  </si>
  <si>
    <t>Debt Disclosure [Abstract]</t>
  </si>
  <si>
    <t>Schedule of Convertible Notes Payable-Related Parties</t>
  </si>
  <si>
    <t xml:space="preserve">September 30, June 30,
2016 2016
Various term notes with total face value of $3,925,000 issued from February 2010 to April 2013, interest rates range from 10% to 15%, net of unamortized discount of $0 as of September 30, 2016 and June 30, 2016. $ 3,925,000 $ 3,925,000
Total convertible notes payable – related parties 3,925,000 3,925,000
Less current portion 3,925,000 3,925,000
Convertible notes payable – related parties, long-term $ - $ - </t>
  </si>
  <si>
    <t>Schedule of Convertible Notes Payable-Non-Related Parties</t>
  </si>
  <si>
    <t xml:space="preserve">September 30, June 30,
2016 2016
$15,000 face value, issued in October 2011, interest rate of 10%, matures in June 2012, net of unamortized discount of $0 as of September 30, 2016. and June 30, 2016, respectively. $ 15,000 $ 15,000
$50,000 face value of which $50,000 was converted. - 50,000
$20,000 face value, issued in June 2014, interest rate of 6%, matures December 2014, net unamortized discount of $0 as of September 30, 2016 and June 30, 2016 respectively. 20,000 20,000
$7,000 face value, issued in July 2014, interest rate of 6%, matures October 2014, net unamortized discount of $0 as of September 30, 2016 and June 30, 2016, respectively. 7,000 7,000
$100,000 face value, issued in October 2015, interest rate of 6%, matures February 2016. 100,000 100,000
$600,000 face value, issued in November 2015, interest rate of 0%, an OID of $100,000, matures May 2016, net unamortized discount of $0 of September 30, 2016 and June 30, 2016, respectively. 600,000 600,000
$100,000 face value, issued in February 2016, interest rate of 10%, matures February 2017, net unamortized discount of $1,311 and $2,993 of September 30, 2016 and June 30, 2016, respectively . 98,689 97,007
$15,000 face value, issued in February 2016, interest rate of 10%, matures February 2017, net unamortized discount of $196 and $462 of September 30, 2016 and June 30, 2016, respectively . 14,804 14,538
$25,000 face value, issued in February 2016, interest rate of 10%, matures February 2017, net unamortized discount of $328 and $3,354 of September 30, 2016 and June 30, 2016, respectively . 24,672 21,646
$10,000 face value, issued in February 2016, interest rate of 10%, matures February 2017, net unamortized discount of $401 and$1,382 of September 30, 2016 and June 30, 2016, respectively . 9,599 8,618
$100,000 face value, issued in March 2016, interest rate of 10%, matures March 2017, net unamortized discount of $12,483 and $13,765 of September 30, 2016 and June 30, 2016, respectively . 87,517 86,235
$10,000 face value, issued in March 2016, interest rate of 10%, matures March 2017, net unamortized discount of $1,248 and $326 of September 30, 2016 and June 30, 2016, respectively . 8,752 9,674
$50,000 face value, issued in July 2016, interest rate of 0%, matures September 2016, net unamortized discount of $0 of September 30, 2016 50,000 -
$30,000 face value, issued in August 2016, interest rate of 0%, matures October 2016, net unamortized discount of $1,198 of September 30, 2016 28,802 -
$50,000 face value, issued in August 2016, interest rate of 0%, matures August 2017. 50,000 -
$30,000 face value, issued in August 2016, interest rate of 0%, matures October 2016, net unamortized discount of $1,238 of September 30, 2016. 28,762 -
$1,000,000 face value, issued in September 2016, interest rate of 10%, matures December 22, 2016, net unamortized discount of $32,186 of September 30, 2016. 967,814 -
Total convertible notes payable – non-related parties 2,111,411 1,029,718
Less current portion 2,111,411 1,029,718
Convertible notes payable – non-related parties, long-term $ - $ - </t>
  </si>
  <si>
    <t>Schedule of Non-Convertible Notes Payable-Related Parties</t>
  </si>
  <si>
    <t xml:space="preserve">September 30, June 30,
2016 2016
Various term notes with total face value of $610,000 issued from April 11 to January 2014, interest rates range from 0% to 15%, net of unamortized discount of $0 as of September 30, 2016. and June 30, 2016, respectively, of which $35,000 has been paid. $ 575,000 $ 575,000
Total notes payable – related parties 575,000 575,000
Less current portion 575,000 575,000
Notes payable - related parties, long term $ - $ - </t>
  </si>
  <si>
    <t>Schedule of Non-Convertible Notes Payable-Non-Related Parties</t>
  </si>
  <si>
    <t xml:space="preserve">September 30, June 30,
2016 2016
Various term notes with total face value of $40,488 due upon demand, interest rates range from 0% to 14%. $ 40,488 $ 40,488
Total note payable – non-related parties 40,488 40,488
Less current portion 40,488 40,488
Notes payable – non-related parties, long-term $ - $ - </t>
  </si>
  <si>
    <t>6. CONVERTIBLE PREFERRED STOCK (Tables)</t>
  </si>
  <si>
    <t>Convertible Preferred Stock Tables</t>
  </si>
  <si>
    <t>Schedule of Preferred Stock</t>
  </si>
  <si>
    <t xml:space="preserve">Shares Shares Liquidation
Allocated Outstanding Preference
Series A Convertible Preferred 100,000 15,500 -
Series A-1 Convertible Preferred 3,000,000 2,615,000 277,915
Series B Convertible Preferred 200,000 3,500 79,099
Series C Convertible Preferred 1,000,000 13,404 -
Series D Convertible Preferred 375,000 130,000 130,000
Series E Convertible Preferred 1,000,000 275,000 275,000
Series P Convertible Preferred 600,000 86,640 -
Series S Convertible Preferred 50,000 - -
Total Preferred Stock 6,325,000 3,139,044 $ 762,014 </t>
  </si>
  <si>
    <t>8. STOCK PURCHASE OPTIONS AND WARRANTS (Tables)</t>
  </si>
  <si>
    <t>Schedule of options activity</t>
  </si>
  <si>
    <t xml:space="preserve">Number of Warrants Weighted Average Exercise Price Weighted Average Grant Date Fair Value Expiration Date (yrs) Value if Exercised
Outstanding as of June 30, 2016 35,034,550 $ 0.36 $ 0.45 4.31 $ 12,767,108
Granted 937,000 0.45 0.32 2.92 2,720,000
Exercised - - - - -
Cancelled/Expired (1,163,532 ) 0.30 - - (2,662,296 )
Outstanding as of September 30, 2016 34,808,018 $ 0.37 $ 0.48 4.20 $ 12,824,812
Number of Warrants Weighted Average Exercise Price Weighted Average Grant Date Fair Value Expiration Date (yrs) Value if Exercised
Outstanding as of June 30, 2015 31,981,778 $ 0.43 $ 0.50 4.98 $ 13,585,289
Granted 5,172,000 0.45 0.33 3.52 2,316,000
Exercised (813,360 ) - - - (630,364 )
Cancelled/Expired (175,868 ) 0.53 - - (2,513,817 )
Outstanding as of June 30, 2016 35,034,550 $ 0.36 $ 0.45 4.31 $ 12,767,108 </t>
  </si>
  <si>
    <t>Schedule of Assumptions Used to Estimate Fair Value</t>
  </si>
  <si>
    <t>September 30, 2016 June 30, 2016
Expected volatility 100-102% 106-114%
Expected dividends 0% 0%
Expected term 3 Years 2-5 Years
Risk-free interest rate 0.76-0.92% 0.71-1.01%</t>
  </si>
  <si>
    <t>Schedule of Warrants</t>
  </si>
  <si>
    <t xml:space="preserve">Date Issued Number of Options Weighted Average Exercise Price Weighted Average Grant Date Fair Value Expiration Date (yrs) Value if Exercised
Balance June 30, 2016 25,000 $ 0.15 $ 0.24 2.00 $ 3,750
Granted - - - - -
Exercised - - - - -
Cancelled/Expired - - - - -
Outstanding as of September 30, 2016 25,000 $ 0.15 $ 0.24 1.75 $ 3,750 The following table summarizes the changes in warrants outstanding
issued to employees and non-employees of the Company during the fiscal year ended June 30, 2016.
Date Issued Number of Options Weighted Average Exercise Price Weighted Average Grant Date Fair Value Expiration Date (yrs) Value if Exercised
Balance June 30, 2015 80,000 $ 0.66 $ 0.59 1.20 $ 52,900
Granted - - - - -
Exercised - - - - -
Cancelled/Expired (55,000 ) 0.89 - - (49,150 )
Outstanding as of June 30, 2016 25,000 $ 0.15 $ 0.24 2.00 $ 3,750 </t>
  </si>
  <si>
    <t>10. FAIR VALUE MEASUREMENTS (Tables)</t>
  </si>
  <si>
    <t>Fair Value Measurements Tables</t>
  </si>
  <si>
    <t>Schedule or fair value measurements</t>
  </si>
  <si>
    <t xml:space="preserve">Level 1 Level 2 Level 3 Total
Fair value of derivatives $ - $ - $ - $ -
Securities available-for-sale $ 87,000 $ - $ - $ 87,000
Level 1 Level 2 Level 3 Total
Fair value of derivatives $ - $ - $ - $ -
Securities available-for-sale $ 63,600 $ - $ - $ 63,600 </t>
  </si>
  <si>
    <t>11. COMMITMENTS AND CONTINGENCIES (Tables)</t>
  </si>
  <si>
    <t>Annual operating lease obligations</t>
  </si>
  <si>
    <t xml:space="preserve">Year Lease Payments
2017 212,862
2018 208,117
2019 108,068
2020 94,547
2021 97,315
Total $ 720,909 </t>
  </si>
  <si>
    <t>3. SUMMARY OF SIGNIFICANT ACCOUNTING POLICIES (Details Narrative)</t>
  </si>
  <si>
    <t>Sep. 30, 2016USD ($)</t>
  </si>
  <si>
    <t>Summary Of Significant Accounting Policies Details Narrative</t>
  </si>
  <si>
    <t>Fair value of notes payable</t>
  </si>
  <si>
    <t>4. SECURITIES AVAILABLE-FOR-SALE (Details) - USD ($)</t>
  </si>
  <si>
    <t>12 Months Ended</t>
  </si>
  <si>
    <t>Fair value</t>
  </si>
  <si>
    <t>Securities Available-for-sale</t>
  </si>
  <si>
    <t>Amortized cost</t>
  </si>
  <si>
    <t>Gross unrealized gains</t>
  </si>
  <si>
    <t>Gross unrealized losses</t>
  </si>
  <si>
    <t>Gross realized gains</t>
  </si>
  <si>
    <t>Gross realized losses</t>
  </si>
  <si>
    <t>5. NOTES PAYABLE (Details) - USD ($)</t>
  </si>
  <si>
    <t>Total convertible notes payable - related parties</t>
  </si>
  <si>
    <t>Less current portion</t>
  </si>
  <si>
    <t>Convertible related party notes payable, net of current portion</t>
  </si>
  <si>
    <t>Convertible Notes Payable One [Member]</t>
  </si>
  <si>
    <t>5. NOTES PAYABLE (Details 1) - USD ($)</t>
  </si>
  <si>
    <t>Total convertible notes payable - non-related parties</t>
  </si>
  <si>
    <t>Convertible notes payable - non-related parties, long-term</t>
  </si>
  <si>
    <t>Convertible Notes Payable Two [Member]</t>
  </si>
  <si>
    <t>Convertible Notes Payable Three [Member]</t>
  </si>
  <si>
    <t>Convertible Notes Payable Four [Member]</t>
  </si>
  <si>
    <t>Convertible Notes Payable Five [Member]</t>
  </si>
  <si>
    <t>Convertible Notes Payable Six [Member]</t>
  </si>
  <si>
    <t>Convertible Notes Payable Seven [Member]</t>
  </si>
  <si>
    <t>Convertible Notes Payable Eight [Member]</t>
  </si>
  <si>
    <t>Convertible Notes Payable Nine [Member]</t>
  </si>
  <si>
    <t>Convertible Notes Payable Ten [Member]</t>
  </si>
  <si>
    <t>Convertible Notes Payable Eleven [Member]</t>
  </si>
  <si>
    <t>Convertible Notes Payable Twelve [Member]</t>
  </si>
  <si>
    <t>Convertible Notes Payable Thirteen [Member]</t>
  </si>
  <si>
    <t>Convertible Notes Payable Fourteen [Member]</t>
  </si>
  <si>
    <t>Convertible Notes Payable Fifteen [Member]</t>
  </si>
  <si>
    <t>Convertible Notes Payable Sixteen [Member]</t>
  </si>
  <si>
    <t>Convertible Notes Payable Seventeen [Member]</t>
  </si>
  <si>
    <t>Convertible Notes Payable Eighteen [Member]</t>
  </si>
  <si>
    <t>5. NOTES PAYABLE (Details 2) - USD ($)</t>
  </si>
  <si>
    <t>Notes payable - related parties</t>
  </si>
  <si>
    <t>Notes payable - related parties, long term</t>
  </si>
  <si>
    <t>5. NOTES PAYABLE (Details 3) - USD ($)</t>
  </si>
  <si>
    <t>Note payable - non-related parties</t>
  </si>
  <si>
    <t>Notes payable - non-related parties, long-term</t>
  </si>
  <si>
    <t>Convertible Notes Payable [Member]</t>
  </si>
  <si>
    <t>6. CONVERTIBLE PREFERRED STOCK (Details)</t>
  </si>
  <si>
    <t>Sep. 30, 2016shares</t>
  </si>
  <si>
    <t>Shares Allocated</t>
  </si>
  <si>
    <t>Series A Convertible Preferred</t>
  </si>
  <si>
    <t>Series A-1 Convertible Preferred</t>
  </si>
  <si>
    <t>Series B Convertible Preferred</t>
  </si>
  <si>
    <t>Series C Convertible Preferred</t>
  </si>
  <si>
    <t>Series D Convertible Preferred</t>
  </si>
  <si>
    <t>Series E Convertible Preferred</t>
  </si>
  <si>
    <t>Series P Convertible Preferred</t>
  </si>
  <si>
    <t>Series S Convertible Preferred</t>
  </si>
  <si>
    <t>Total Preferred Stock</t>
  </si>
  <si>
    <t>Shares Outstanding</t>
  </si>
  <si>
    <t>Liquidation Preference</t>
  </si>
  <si>
    <t>6. CONVERTIBLE PREFERRED STOCK (Details Narrative) - USD ($)</t>
  </si>
  <si>
    <t>Dividends on preferred stock</t>
  </si>
  <si>
    <t>Dividends in arrears</t>
  </si>
  <si>
    <t>7. COMMON STOCK (Details Narrative) - USD ($)</t>
  </si>
  <si>
    <t>Common stock issued for convertible note, shares</t>
  </si>
  <si>
    <t>Common stock issued for convertible note, value</t>
  </si>
  <si>
    <t>Share based compensation to employees and non-employees, shares issued</t>
  </si>
  <si>
    <t>Share based compensation to employees and non-employees, value of shares issued</t>
  </si>
  <si>
    <t>Shares issued for interest expense on outstanding notes payable</t>
  </si>
  <si>
    <t>Value of shares issued for interest expense on outstanding notes payable</t>
  </si>
  <si>
    <t>Common stock issued for services and rent value</t>
  </si>
  <si>
    <t>Common Stock issued for the conversion of preferred stock</t>
  </si>
  <si>
    <t>Common stock issued for conversion of notes and accrued interest, shares</t>
  </si>
  <si>
    <t>Common stock issued for conversion of notes and accrued interest, value</t>
  </si>
  <si>
    <t>8. STOCK PURCHASE OPTIONS AND WARRANTS (Details) - USD ($)</t>
  </si>
  <si>
    <t>Number of Options/Warrants Outstanding</t>
  </si>
  <si>
    <t>Number of Options/Warrants Granted</t>
  </si>
  <si>
    <t>Number of Options/Warrants Exercised</t>
  </si>
  <si>
    <t>Number of Options/Warrants Canceled/Expired</t>
  </si>
  <si>
    <t>Weighted Average Exercise Price Outstanding, Beginning</t>
  </si>
  <si>
    <t>Weighted Average Exercise Price Granted</t>
  </si>
  <si>
    <t>Weighted Average Exercise Price Exercised</t>
  </si>
  <si>
    <t>Weighted Average Exercise Price Canceled/Expired</t>
  </si>
  <si>
    <t>Weighted Average Exercise Price Outstanding, Ending</t>
  </si>
  <si>
    <t>Weighted Average Grant Date Fair Value Outstanding beginning</t>
  </si>
  <si>
    <t>.24</t>
  </si>
  <si>
    <t>Weighted Average Grant Date Fair Value Outstanding, granted</t>
  </si>
  <si>
    <t>Weighted Average Grant Date Fair Value Outstanding, exercised</t>
  </si>
  <si>
    <t>Weighted Average Grant Date Fair Value Outstanding, cancelled</t>
  </si>
  <si>
    <t>Weighted Average Grant Date Fair Value Outstanding, ending</t>
  </si>
  <si>
    <t>$ .24</t>
  </si>
  <si>
    <t>Expiration Date outstanding, beginning</t>
  </si>
  <si>
    <t>2 years</t>
  </si>
  <si>
    <t>1 year 2 months 12 days</t>
  </si>
  <si>
    <t>Expiration Date, ending</t>
  </si>
  <si>
    <t>1 year 9 months</t>
  </si>
  <si>
    <t>Value if Exercised, Beginning</t>
  </si>
  <si>
    <t>Value if Exercised, Granted</t>
  </si>
  <si>
    <t>Value if Exercised</t>
  </si>
  <si>
    <t>Value if Exercised, Cancelled/Expired</t>
  </si>
  <si>
    <t>Value if Exercised, Ending</t>
  </si>
  <si>
    <t>Stock Options</t>
  </si>
  <si>
    <t>.45</t>
  </si>
  <si>
    <t>.30</t>
  </si>
  <si>
    <t>.37</t>
  </si>
  <si>
    <t>.32</t>
  </si>
  <si>
    <t>4 years 3 months 22 days</t>
  </si>
  <si>
    <t>4 years 11 months 23 days</t>
  </si>
  <si>
    <t>Expiration Date, granted</t>
  </si>
  <si>
    <t>2 years 11 months 1 day</t>
  </si>
  <si>
    <t>3 years 6 months 7 days</t>
  </si>
  <si>
    <t>4 years 2 months 12 days</t>
  </si>
  <si>
    <t>8. STOCK PURCHASE OPTIONS AND WARRANTS (Details 1)</t>
  </si>
  <si>
    <t>Stock Purchase Options And Warrants Details 1</t>
  </si>
  <si>
    <t>Expected volatility, minimum</t>
  </si>
  <si>
    <t>100.00%</t>
  </si>
  <si>
    <t>106.00%</t>
  </si>
  <si>
    <t>Expected volatility, maximum</t>
  </si>
  <si>
    <t>102.00%</t>
  </si>
  <si>
    <t>114.00%</t>
  </si>
  <si>
    <t>Expected dividends</t>
  </si>
  <si>
    <t>0.00%</t>
  </si>
  <si>
    <t>Expected term, minimum</t>
  </si>
  <si>
    <t>3 years</t>
  </si>
  <si>
    <t>Expected term, maximum</t>
  </si>
  <si>
    <t>5 years</t>
  </si>
  <si>
    <t>Risk-free interest rate, minimum</t>
  </si>
  <si>
    <t>0.76%</t>
  </si>
  <si>
    <t>0.71%</t>
  </si>
  <si>
    <t>Risk-free interest rate, maximum</t>
  </si>
  <si>
    <t>0.92%</t>
  </si>
  <si>
    <t>1.01%</t>
  </si>
  <si>
    <t>8. STOCK PURCHASE OPTIONS AND WARRANTS (Details 2) - USD ($)</t>
  </si>
  <si>
    <t>Stock Purchase Options And Warrants Details 2</t>
  </si>
  <si>
    <t>Number of Warrants Granted</t>
  </si>
  <si>
    <t>Number of Warrants Exercised</t>
  </si>
  <si>
    <t>Number of Warrants Canceled/Expired</t>
  </si>
  <si>
    <t>Value if Exercised, Cancelled</t>
  </si>
  <si>
    <t>8. STOCK PURCHASE OPTIONS AND WARRANTS (Details Narrative) - USD ($)</t>
  </si>
  <si>
    <t>Stock purchase options issued</t>
  </si>
  <si>
    <t>Stock purchase options issued, value</t>
  </si>
  <si>
    <t>Warrants issued</t>
  </si>
  <si>
    <t>9. FINANCIAL INSTRUMENTS (Details Narrative) - USD ($)</t>
  </si>
  <si>
    <t>Gain (loss) from derivative instruments</t>
  </si>
  <si>
    <t>Fair market value of the derivatives</t>
  </si>
  <si>
    <t>Estimated term</t>
  </si>
  <si>
    <t>Minimum [Member]</t>
  </si>
  <si>
    <t>Estimated volatility</t>
  </si>
  <si>
    <t>104.34%</t>
  </si>
  <si>
    <t>Discount rate</t>
  </si>
  <si>
    <t>0.88%</t>
  </si>
  <si>
    <t>Maximum [Member]</t>
  </si>
  <si>
    <t>71.93%</t>
  </si>
  <si>
    <t>0.24%</t>
  </si>
  <si>
    <t>10. FAIR VALUE MEASUREMENTS (Details) - USD ($)</t>
  </si>
  <si>
    <t>Fair value of derivatives</t>
  </si>
  <si>
    <t>Securities available-for-sale</t>
  </si>
  <si>
    <t>Level 1 [Member]</t>
  </si>
  <si>
    <t>Level 2 [Member]</t>
  </si>
  <si>
    <t>Level 3 [Member]</t>
  </si>
  <si>
    <t>11. COMMITMENTS AND CONTINGENCIES (Details)</t>
  </si>
  <si>
    <t>Commitments And Contingencies Details</t>
  </si>
  <si>
    <t>Total</t>
  </si>
  <si>
    <t>11. COMMITMENTS AND CONTINGENCIES (Details Narrative)</t>
  </si>
  <si>
    <t>Lease One</t>
  </si>
  <si>
    <t>Remaining obligations under lease</t>
  </si>
  <si>
    <t>Lease Three</t>
  </si>
  <si>
    <t>Lease Two</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3680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104342979</v>
      </c>
    </row>
    <row r="15" spans="1:3">
      <c t="s" r="A15" s="4">
        <v>24</v>
      </c>
      <c t="s" r="B15" s="5">
        <v>25</v>
      </c>
    </row>
    <row r="16" spans="1:3">
      <c t="s" r="A16" s="4">
        <v>26</v>
      </c>
      <c t="n" r="B16" s="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84</v>
      </c>
      <c t="s" r="B1" s="2">
        <v>1</v>
      </c>
    </row>
    <row r="2" spans="1:2">
      <c t="s" r="B2" s="2">
        <v>2</v>
      </c>
    </row>
    <row r="3" spans="1:2">
      <c t="s" r="A3" s="3">
        <v>169</v>
      </c>
    </row>
    <row r="4" spans="1:2">
      <c t="s" r="A4" s="4">
        <v>184</v>
      </c>
      <c t="s" r="B4"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86</v>
      </c>
      <c t="s" r="B1" s="2">
        <v>1</v>
      </c>
    </row>
    <row r="2" spans="1:2">
      <c t="s" r="B2" s="2">
        <v>2</v>
      </c>
    </row>
    <row r="3" spans="1:2">
      <c t="s" r="A3" s="3">
        <v>172</v>
      </c>
    </row>
    <row r="4" spans="1:2">
      <c t="s" r="A4" s="4">
        <v>186</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80"/>
  </cols>
  <sheetData>
    <row r="1" spans="1:2">
      <c t="s" r="A1" s="1">
        <v>200</v>
      </c>
      <c t="s" r="B1" s="2">
        <v>1</v>
      </c>
    </row>
    <row r="2" spans="1:2">
      <c t="s" r="B2" s="2">
        <v>2</v>
      </c>
    </row>
    <row r="3" spans="1:2">
      <c t="s" r="A3" s="3">
        <v>172</v>
      </c>
    </row>
    <row r="4" spans="1:2">
      <c t="s" r="A4" s="4">
        <v>201</v>
      </c>
      <c t="s" r="B4" s="4">
        <v>202</v>
      </c>
    </row>
    <row r="5" spans="1:2">
      <c t="s" r="A5" s="4">
        <v>203</v>
      </c>
      <c t="s" r="B5" s="4">
        <v>204</v>
      </c>
    </row>
    <row r="6" spans="1:2">
      <c t="s" r="A6" s="4">
        <v>205</v>
      </c>
      <c t="s" r="B6" s="4">
        <v>206</v>
      </c>
    </row>
    <row r="7" spans="1:2">
      <c t="s" r="A7" s="4">
        <v>207</v>
      </c>
      <c t="s" r="B7" s="4">
        <v>208</v>
      </c>
    </row>
    <row r="8" spans="1:2">
      <c t="s" r="A8" s="4">
        <v>209</v>
      </c>
      <c t="s" r="B8" s="4">
        <v>210</v>
      </c>
    </row>
    <row r="9" spans="1:2">
      <c t="s" r="A9" s="4">
        <v>211</v>
      </c>
      <c t="s" r="B9" s="4">
        <v>212</v>
      </c>
    </row>
    <row r="10" spans="1:2">
      <c t="s" r="A10" s="4">
        <v>213</v>
      </c>
      <c t="s" r="B10" s="4">
        <v>214</v>
      </c>
    </row>
    <row r="11" spans="1:2">
      <c t="s" r="A11" s="4">
        <v>215</v>
      </c>
      <c t="s" r="B11" s="4">
        <v>216</v>
      </c>
    </row>
    <row r="12" spans="1:2">
      <c t="s" r="A12" s="4">
        <v>217</v>
      </c>
      <c t="s" r="B12" s="4">
        <v>218</v>
      </c>
    </row>
    <row r="13" spans="1:2">
      <c t="s" r="A13" s="4">
        <v>219</v>
      </c>
      <c t="s" r="B13" s="4">
        <v>220</v>
      </c>
    </row>
    <row r="14" spans="1:2">
      <c t="s" r="A14" s="4">
        <v>221</v>
      </c>
      <c t="s" r="B14"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23</v>
      </c>
      <c t="s" r="B1" s="2">
        <v>1</v>
      </c>
    </row>
    <row r="2" spans="1:2">
      <c t="s" r="B2" s="2">
        <v>2</v>
      </c>
    </row>
    <row r="3" spans="1:2">
      <c t="s" r="A3" s="3">
        <v>175</v>
      </c>
    </row>
    <row r="4" spans="1:2">
      <c t="s" r="A4" s="4">
        <v>224</v>
      </c>
      <c t="s" r="B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971712</v>
      </c>
      <c t="n" r="C3" s="7">
        <v>394325</v>
      </c>
    </row>
    <row r="4" spans="1:3">
      <c t="s" r="A4" s="4">
        <v>31</v>
      </c>
      <c t="n" r="B4" s="6">
        <v>15995</v>
      </c>
      <c t="n" r="C4" s="6">
        <v>11389</v>
      </c>
    </row>
    <row r="5" spans="1:3">
      <c t="s" r="A5" s="4">
        <v>32</v>
      </c>
      <c t="n" r="B5" s="6">
        <v>41333</v>
      </c>
      <c t="n" r="C5" s="6">
        <v>0</v>
      </c>
    </row>
    <row r="6" spans="1:3">
      <c t="s" r="A6" s="4">
        <v>33</v>
      </c>
      <c t="n" r="B6" s="6">
        <v>87000</v>
      </c>
      <c t="n" r="C6" s="6">
        <v>63600</v>
      </c>
    </row>
    <row r="7" spans="1:3">
      <c t="s" r="A7" s="4">
        <v>34</v>
      </c>
      <c t="n" r="B7" s="6">
        <v>453935</v>
      </c>
      <c t="n" r="C7" s="6">
        <v>1078819</v>
      </c>
    </row>
    <row r="8" spans="1:3">
      <c t="s" r="A8" s="4">
        <v>35</v>
      </c>
      <c t="n" r="B8" s="6">
        <v>1569975</v>
      </c>
      <c t="n" r="C8" s="6">
        <v>1548133</v>
      </c>
    </row>
    <row r="9" spans="1:3">
      <c t="s" r="A9" s="4">
        <v>36</v>
      </c>
      <c t="n" r="B9" s="6">
        <v>313928</v>
      </c>
      <c t="n" r="C9" s="6">
        <v>294557</v>
      </c>
    </row>
    <row r="10" spans="1:3">
      <c t="s" r="A10" s="4">
        <v>37</v>
      </c>
      <c t="n" r="B10" s="6">
        <v>115629</v>
      </c>
      <c t="n" r="C10" s="6">
        <v>99186</v>
      </c>
    </row>
    <row r="11" spans="1:3">
      <c t="s" r="A11" s="4">
        <v>38</v>
      </c>
      <c t="n" r="B11" s="6">
        <v>33363</v>
      </c>
      <c t="n" r="C11" s="6">
        <v>33363</v>
      </c>
    </row>
    <row r="12" spans="1:3">
      <c t="s" r="A12" s="4">
        <v>39</v>
      </c>
      <c t="n" r="B12" s="6">
        <v>15920</v>
      </c>
      <c t="n" r="C12" s="6">
        <v>18217</v>
      </c>
    </row>
    <row r="13" spans="1:3">
      <c t="s" r="A13" s="4">
        <v>40</v>
      </c>
      <c t="n" r="B13" s="6">
        <v>2048815</v>
      </c>
      <c t="n" r="C13" s="6">
        <v>1993456</v>
      </c>
    </row>
    <row r="14" spans="1:3">
      <c t="s" r="A14" s="3">
        <v>41</v>
      </c>
    </row>
    <row r="15" spans="1:3">
      <c t="s" r="A15" s="4">
        <v>42</v>
      </c>
      <c t="n" r="B15" s="6">
        <v>349415</v>
      </c>
      <c t="n" r="C15" s="6">
        <v>225001</v>
      </c>
    </row>
    <row r="16" spans="1:3">
      <c t="s" r="A16" s="4">
        <v>43</v>
      </c>
      <c t="n" r="B16" s="6">
        <v>69411</v>
      </c>
      <c t="n" r="C16" s="6">
        <v>77335</v>
      </c>
    </row>
    <row r="17" spans="1:3">
      <c t="s" r="A17" s="4">
        <v>44</v>
      </c>
      <c t="n" r="B17" s="6">
        <v>754571</v>
      </c>
      <c t="n" r="C17" s="6">
        <v>740200</v>
      </c>
    </row>
    <row r="18" spans="1:3">
      <c t="s" r="A18" s="4">
        <v>45</v>
      </c>
      <c t="n" r="B18" s="6">
        <v>27864</v>
      </c>
      <c t="n" r="C18" s="6">
        <v>28561</v>
      </c>
    </row>
    <row r="19" spans="1:3">
      <c t="s" r="A19" s="4">
        <v>46</v>
      </c>
      <c t="n" r="B19" s="6">
        <v>0</v>
      </c>
      <c t="n" r="C19" s="6">
        <v>984</v>
      </c>
    </row>
    <row r="20" spans="1:3">
      <c t="s" r="A20" s="4">
        <v>47</v>
      </c>
      <c t="n" r="B20" s="6">
        <v>0</v>
      </c>
      <c t="n" r="C20" s="6">
        <v>0</v>
      </c>
    </row>
    <row r="21" spans="1:3">
      <c t="s" r="A21" s="4">
        <v>48</v>
      </c>
      <c t="n" r="B21" s="6">
        <v>575000</v>
      </c>
      <c t="n" r="C21" s="6">
        <v>575000</v>
      </c>
    </row>
    <row r="22" spans="1:3">
      <c t="s" r="A22" s="4">
        <v>49</v>
      </c>
      <c t="n" r="B22" s="6">
        <v>40488</v>
      </c>
      <c t="n" r="C22" s="6">
        <v>40488</v>
      </c>
    </row>
    <row r="23" spans="1:3">
      <c t="s" r="A23" s="4">
        <v>50</v>
      </c>
      <c t="n" r="B23" s="6">
        <v>3925000</v>
      </c>
      <c t="n" r="C23" s="6">
        <v>3925000</v>
      </c>
    </row>
    <row r="24" spans="1:3">
      <c t="s" r="A24" s="4">
        <v>51</v>
      </c>
      <c t="n" r="B24" s="6">
        <v>2111411</v>
      </c>
      <c t="n" r="C24" s="6">
        <v>1029718</v>
      </c>
    </row>
    <row r="25" spans="1:3">
      <c t="s" r="A25" s="4">
        <v>52</v>
      </c>
      <c t="n" r="B25" s="6">
        <v>7853160</v>
      </c>
      <c t="n" r="C25" s="6">
        <v>6642287</v>
      </c>
    </row>
    <row r="26" spans="1:3">
      <c t="s" r="A26" s="3">
        <v>53</v>
      </c>
    </row>
    <row r="27" spans="1:3">
      <c t="s" r="A27" s="4">
        <v>54</v>
      </c>
      <c t="n" r="B27" s="6">
        <v>7853160</v>
      </c>
      <c t="n" r="C27" s="6">
        <v>6642287</v>
      </c>
    </row>
    <row r="28" spans="1:3">
      <c t="s" r="A28" s="3">
        <v>55</v>
      </c>
    </row>
    <row r="29" spans="1:3">
      <c t="s" r="A29" s="4">
        <v>56</v>
      </c>
      <c t="n" r="B29" s="6">
        <v>16</v>
      </c>
      <c t="n" r="C29" s="6">
        <v>16</v>
      </c>
    </row>
    <row r="30" spans="1:3">
      <c t="s" r="A30" s="4">
        <v>57</v>
      </c>
      <c t="n" r="B30" s="6">
        <v>2615</v>
      </c>
      <c t="n" r="C30" s="6">
        <v>2185</v>
      </c>
    </row>
    <row r="31" spans="1:3">
      <c t="s" r="A31" s="4">
        <v>58</v>
      </c>
      <c t="n" r="B31" s="6">
        <v>3</v>
      </c>
      <c t="n" r="C31" s="6">
        <v>3</v>
      </c>
    </row>
    <row r="32" spans="1:3">
      <c t="s" r="A32" s="4">
        <v>59</v>
      </c>
      <c t="n" r="B32" s="6">
        <v>13</v>
      </c>
      <c t="n" r="C32" s="6">
        <v>13</v>
      </c>
    </row>
    <row r="33" spans="1:3">
      <c t="s" r="A33" s="4">
        <v>60</v>
      </c>
      <c t="n" r="B33" s="6">
        <v>130</v>
      </c>
      <c t="n" r="C33" s="6">
        <v>130</v>
      </c>
    </row>
    <row r="34" spans="1:3">
      <c t="s" r="A34" s="4">
        <v>61</v>
      </c>
      <c t="n" r="B34" s="6">
        <v>275</v>
      </c>
      <c t="n" r="C34" s="6">
        <v>275</v>
      </c>
    </row>
    <row r="35" spans="1:3">
      <c t="s" r="A35" s="4">
        <v>62</v>
      </c>
      <c t="n" r="B35" s="6">
        <v>87</v>
      </c>
      <c t="n" r="C35" s="6">
        <v>87</v>
      </c>
    </row>
    <row r="36" spans="1:3">
      <c t="s" r="A36" s="4">
        <v>63</v>
      </c>
      <c t="n" r="B36" s="6">
        <v>0</v>
      </c>
      <c t="n" r="C36" s="6">
        <v>0</v>
      </c>
    </row>
    <row r="37" spans="1:3">
      <c t="s" r="A37" s="4">
        <v>64</v>
      </c>
      <c t="n" r="B37" s="6">
        <v>103901</v>
      </c>
      <c t="n" r="C37" s="6">
        <v>102140</v>
      </c>
    </row>
    <row r="38" spans="1:3">
      <c t="s" r="A38" s="4">
        <v>65</v>
      </c>
      <c t="n" r="B38" s="6">
        <v>60025286</v>
      </c>
      <c t="n" r="C38" s="6">
        <v>58997912</v>
      </c>
    </row>
    <row r="39" spans="1:3">
      <c t="s" r="A39" s="4">
        <v>66</v>
      </c>
      <c t="n" r="B39" s="6">
        <v>57000</v>
      </c>
      <c t="n" r="C39" s="6">
        <v>33600</v>
      </c>
    </row>
    <row r="40" spans="1:3">
      <c t="s" r="A40" s="4">
        <v>67</v>
      </c>
      <c t="n" r="B40" s="6">
        <v>-65993671</v>
      </c>
      <c t="n" r="C40" s="6">
        <v>-63785192</v>
      </c>
    </row>
    <row r="41" spans="1:3">
      <c t="s" r="A41" s="4">
        <v>68</v>
      </c>
      <c t="n" r="B41" s="6">
        <v>-5804345</v>
      </c>
      <c t="n" r="C41" s="6">
        <v>-4648831</v>
      </c>
    </row>
    <row r="42" spans="1:3">
      <c t="s" r="A42" s="4">
        <v>69</v>
      </c>
      <c t="n" r="B42" s="7">
        <v>2048815</v>
      </c>
      <c t="n" r="C42" s="7">
        <v>19934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t="s" r="A1" s="1">
        <v>226</v>
      </c>
      <c t="s" r="B1" s="2">
        <v>1</v>
      </c>
    </row>
    <row r="2" spans="1:2">
      <c t="s" r="B2" s="2">
        <v>2</v>
      </c>
    </row>
    <row r="3" spans="1:2">
      <c t="s" r="A3" s="3">
        <v>227</v>
      </c>
    </row>
    <row r="4" spans="1:2">
      <c t="s" r="A4" s="4">
        <v>228</v>
      </c>
      <c t="s" r="B4" s="4">
        <v>229</v>
      </c>
    </row>
    <row r="5" spans="1:2">
      <c t="s" r="A5" s="4">
        <v>230</v>
      </c>
      <c t="s" r="B5" s="4">
        <v>231</v>
      </c>
    </row>
    <row r="6" spans="1:2">
      <c t="s" r="A6" s="4">
        <v>232</v>
      </c>
      <c t="s" r="B6" s="4">
        <v>233</v>
      </c>
    </row>
    <row r="7" spans="1:2">
      <c t="s" r="A7" s="4">
        <v>234</v>
      </c>
      <c t="s" r="B7"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t="s" r="A1" s="1">
        <v>240</v>
      </c>
      <c t="s" r="B1" s="2">
        <v>1</v>
      </c>
    </row>
    <row r="2" spans="1:2">
      <c t="s" r="B2" s="2">
        <v>2</v>
      </c>
    </row>
    <row r="3" spans="1:2">
      <c t="s" r="A3" s="3">
        <v>172</v>
      </c>
    </row>
    <row r="4" spans="1:2">
      <c t="s" r="A4" s="4">
        <v>241</v>
      </c>
      <c t="s" r="B4" s="4">
        <v>242</v>
      </c>
    </row>
    <row r="5" spans="1:2">
      <c t="s" r="A5" s="4">
        <v>243</v>
      </c>
      <c t="s" r="B5" s="4">
        <v>244</v>
      </c>
    </row>
    <row r="6" spans="1:2">
      <c t="s" r="A6" s="4">
        <v>245</v>
      </c>
      <c t="s" r="B6" s="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7</v>
      </c>
      <c t="s" r="B1" s="2">
        <v>1</v>
      </c>
    </row>
    <row r="2" spans="1:2">
      <c t="s" r="B2" s="2">
        <v>2</v>
      </c>
    </row>
    <row r="3" spans="1:2">
      <c t="s" r="A3" s="3">
        <v>248</v>
      </c>
    </row>
    <row r="4" spans="1:2">
      <c t="s" r="A4" s="4">
        <v>249</v>
      </c>
      <c t="s" r="B4"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1</v>
      </c>
      <c t="s" r="B1" s="2">
        <v>1</v>
      </c>
    </row>
    <row r="2" spans="1:2">
      <c t="s" r="B2" s="2">
        <v>2</v>
      </c>
    </row>
    <row r="3" spans="1:2">
      <c t="s" r="A3" s="3">
        <v>195</v>
      </c>
    </row>
    <row r="4" spans="1:2">
      <c t="s" r="A4" s="4">
        <v>252</v>
      </c>
      <c t="s" r="B4" s="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r="1" spans="1:2">
      <c t="s" r="A1" s="1">
        <v>254</v>
      </c>
      <c t="s" r="B1" s="2">
        <v>255</v>
      </c>
    </row>
    <row r="2" spans="1:2">
      <c t="s" r="A2" s="3">
        <v>256</v>
      </c>
    </row>
    <row r="3" spans="1:2">
      <c t="s" r="A3" s="4">
        <v>257</v>
      </c>
      <c t="n" r="B3" s="7">
        <v>665189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t="s" r="A1" s="1">
        <v>258</v>
      </c>
      <c t="s" r="B1" s="2">
        <v>1</v>
      </c>
      <c t="s" r="C1" s="2">
        <v>259</v>
      </c>
    </row>
    <row r="2" spans="1:3">
      <c t="s" r="B2" s="2">
        <v>2</v>
      </c>
      <c t="s" r="C2" s="2">
        <v>28</v>
      </c>
    </row>
    <row r="3" spans="1:3">
      <c t="s" r="A3" s="4">
        <v>260</v>
      </c>
      <c t="n" r="B3" s="7">
        <v>87000</v>
      </c>
      <c t="n" r="C3" s="7">
        <v>63600</v>
      </c>
    </row>
    <row r="4" spans="1:3">
      <c t="s" r="A4" s="4">
        <v>261</v>
      </c>
    </row>
    <row r="5" spans="1:3">
      <c t="s" r="A5" s="4">
        <v>262</v>
      </c>
      <c t="n" r="B5" s="6">
        <v>63600</v>
      </c>
      <c t="n" r="C5" s="6">
        <v>1800000</v>
      </c>
    </row>
    <row r="6" spans="1:3">
      <c t="s" r="A6" s="4">
        <v>263</v>
      </c>
      <c t="n" r="B6" s="6">
        <v>23400</v>
      </c>
      <c t="n" r="C6" s="6">
        <v>15600</v>
      </c>
    </row>
    <row r="7" spans="1:3">
      <c t="s" r="A7" s="4">
        <v>264</v>
      </c>
      <c t="n" r="B7" s="6">
        <v>0</v>
      </c>
      <c t="n" r="C7" s="6">
        <v>0</v>
      </c>
    </row>
    <row r="8" spans="1:3">
      <c t="s" r="A8" s="4">
        <v>265</v>
      </c>
      <c t="n" r="B8" s="6">
        <v>0</v>
      </c>
      <c t="n" r="C8" s="6">
        <v>0</v>
      </c>
    </row>
    <row r="9" spans="1:3">
      <c t="s" r="A9" s="4">
        <v>266</v>
      </c>
      <c t="n" r="B9" s="6">
        <v>0</v>
      </c>
      <c t="n" r="C9" s="6">
        <v>-1752000</v>
      </c>
    </row>
    <row r="10" spans="1:3">
      <c t="s" r="A10" s="4">
        <v>260</v>
      </c>
      <c t="n" r="B10" s="7">
        <v>87000</v>
      </c>
      <c t="n" r="C10" s="7">
        <v>636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267</v>
      </c>
      <c t="s" r="B1" s="2">
        <v>2</v>
      </c>
      <c t="s" r="C1" s="2">
        <v>28</v>
      </c>
    </row>
    <row r="2" spans="1:3">
      <c t="s" r="A2" s="4">
        <v>268</v>
      </c>
      <c t="n" r="B2" s="7">
        <v>3925000</v>
      </c>
      <c t="n" r="C2" s="7">
        <v>3925000</v>
      </c>
    </row>
    <row r="3" spans="1:3">
      <c t="s" r="A3" s="4">
        <v>269</v>
      </c>
      <c t="n" r="B3" s="6">
        <v>3925000</v>
      </c>
      <c t="n" r="C3" s="6">
        <v>3925000</v>
      </c>
    </row>
    <row r="4" spans="1:3">
      <c t="s" r="A4" s="4">
        <v>270</v>
      </c>
      <c t="n" r="B4" s="6">
        <v>0</v>
      </c>
      <c t="n" r="C4" s="6">
        <v>0</v>
      </c>
    </row>
    <row r="5" spans="1:3">
      <c t="s" r="A5" s="4">
        <v>271</v>
      </c>
    </row>
    <row r="6" spans="1:3">
      <c t="s" r="A6" s="4">
        <v>268</v>
      </c>
      <c t="n" r="B6" s="7">
        <v>3925000</v>
      </c>
      <c t="n" r="C6" s="7">
        <v>392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t="s" r="A1" s="1">
        <v>272</v>
      </c>
      <c t="s" r="B1" s="2">
        <v>2</v>
      </c>
      <c t="s" r="C1" s="2">
        <v>28</v>
      </c>
      <c t="s" r="D1" s="2">
        <v>90</v>
      </c>
    </row>
    <row r="2" spans="1:4">
      <c t="s" r="A2" s="4">
        <v>273</v>
      </c>
      <c t="n" r="C2" s="7">
        <v>1029718</v>
      </c>
      <c t="n" r="D2" s="7">
        <v>2111411</v>
      </c>
    </row>
    <row r="3" spans="1:4">
      <c t="s" r="A3" s="4">
        <v>269</v>
      </c>
      <c t="n" r="B3" s="7">
        <v>2111411</v>
      </c>
      <c t="n" r="C3" s="6">
        <v>1029718</v>
      </c>
      <c t="n" r="D3" s="6">
        <v>2111411</v>
      </c>
    </row>
    <row r="4" spans="1:4">
      <c t="s" r="A4" s="4">
        <v>274</v>
      </c>
      <c t="n" r="C4" s="6">
        <v>0</v>
      </c>
      <c t="n" r="D4" s="7">
        <v>0</v>
      </c>
    </row>
    <row r="5" spans="1:4">
      <c t="s" r="A5" s="4">
        <v>271</v>
      </c>
    </row>
    <row r="6" spans="1:4">
      <c t="s" r="A6" s="4">
        <v>273</v>
      </c>
      <c t="n" r="B6" s="6">
        <v>15000</v>
      </c>
      <c t="n" r="C6" s="6">
        <v>15000</v>
      </c>
    </row>
    <row r="7" spans="1:4">
      <c t="s" r="A7" s="4">
        <v>275</v>
      </c>
    </row>
    <row r="8" spans="1:4">
      <c t="s" r="A8" s="4">
        <v>273</v>
      </c>
      <c t="n" r="B8" s="6">
        <v>0</v>
      </c>
      <c t="n" r="C8" s="6">
        <v>50000</v>
      </c>
    </row>
    <row r="9" spans="1:4">
      <c t="s" r="A9" s="4">
        <v>276</v>
      </c>
    </row>
    <row r="10" spans="1:4">
      <c t="s" r="A10" s="4">
        <v>273</v>
      </c>
      <c t="n" r="B10" s="6">
        <v>20000</v>
      </c>
      <c t="n" r="C10" s="6">
        <v>20000</v>
      </c>
    </row>
    <row r="11" spans="1:4">
      <c t="s" r="A11" s="4">
        <v>277</v>
      </c>
    </row>
    <row r="12" spans="1:4">
      <c t="s" r="A12" s="4">
        <v>273</v>
      </c>
      <c t="n" r="B12" s="6">
        <v>7000</v>
      </c>
      <c t="n" r="C12" s="6">
        <v>7000</v>
      </c>
    </row>
    <row r="13" spans="1:4">
      <c t="s" r="A13" s="4">
        <v>278</v>
      </c>
    </row>
    <row r="14" spans="1:4">
      <c t="s" r="A14" s="4">
        <v>273</v>
      </c>
      <c t="n" r="B14" s="6">
        <v>100000</v>
      </c>
      <c t="n" r="C14" s="6">
        <v>100000</v>
      </c>
    </row>
    <row r="15" spans="1:4">
      <c t="s" r="A15" s="4">
        <v>279</v>
      </c>
    </row>
    <row r="16" spans="1:4">
      <c t="s" r="A16" s="4">
        <v>273</v>
      </c>
      <c t="n" r="B16" s="6">
        <v>600000</v>
      </c>
      <c t="n" r="C16" s="6">
        <v>600000</v>
      </c>
    </row>
    <row r="17" spans="1:4">
      <c t="s" r="A17" s="4">
        <v>280</v>
      </c>
    </row>
    <row r="18" spans="1:4">
      <c t="s" r="A18" s="4">
        <v>273</v>
      </c>
      <c t="n" r="B18" s="6">
        <v>98689</v>
      </c>
      <c t="n" r="C18" s="6">
        <v>97007</v>
      </c>
    </row>
    <row r="19" spans="1:4">
      <c t="s" r="A19" s="4">
        <v>281</v>
      </c>
    </row>
    <row r="20" spans="1:4">
      <c t="s" r="A20" s="4">
        <v>273</v>
      </c>
      <c t="n" r="B20" s="6">
        <v>14804</v>
      </c>
      <c t="n" r="C20" s="6">
        <v>14538</v>
      </c>
    </row>
    <row r="21" spans="1:4">
      <c t="s" r="A21" s="4">
        <v>282</v>
      </c>
    </row>
    <row r="22" spans="1:4">
      <c t="s" r="A22" s="4">
        <v>273</v>
      </c>
      <c t="n" r="B22" s="6">
        <v>24672</v>
      </c>
      <c t="n" r="C22" s="6">
        <v>21646</v>
      </c>
    </row>
    <row r="23" spans="1:4">
      <c t="s" r="A23" s="4">
        <v>283</v>
      </c>
    </row>
    <row r="24" spans="1:4">
      <c t="s" r="A24" s="4">
        <v>273</v>
      </c>
      <c t="n" r="B24" s="6">
        <v>9599</v>
      </c>
      <c t="n" r="C24" s="6">
        <v>8618</v>
      </c>
    </row>
    <row r="25" spans="1:4">
      <c t="s" r="A25" s="4">
        <v>284</v>
      </c>
    </row>
    <row r="26" spans="1:4">
      <c t="s" r="A26" s="4">
        <v>273</v>
      </c>
      <c t="n" r="B26" s="6">
        <v>87517</v>
      </c>
      <c t="n" r="C26" s="6">
        <v>86235</v>
      </c>
    </row>
    <row r="27" spans="1:4">
      <c t="s" r="A27" s="4">
        <v>285</v>
      </c>
    </row>
    <row r="28" spans="1:4">
      <c t="s" r="A28" s="4">
        <v>273</v>
      </c>
      <c t="n" r="B28" s="6">
        <v>8752</v>
      </c>
      <c t="n" r="C28" s="6">
        <v>9674</v>
      </c>
    </row>
    <row r="29" spans="1:4">
      <c t="s" r="A29" s="4">
        <v>286</v>
      </c>
    </row>
    <row r="30" spans="1:4">
      <c t="s" r="A30" s="4">
        <v>273</v>
      </c>
      <c t="n" r="B30" s="6">
        <v>50000</v>
      </c>
      <c t="n" r="C30" s="6">
        <v>0</v>
      </c>
    </row>
    <row r="31" spans="1:4">
      <c t="s" r="A31" s="4">
        <v>287</v>
      </c>
    </row>
    <row r="32" spans="1:4">
      <c t="s" r="A32" s="4">
        <v>273</v>
      </c>
      <c t="n" r="B32" s="6">
        <v>28802</v>
      </c>
      <c t="n" r="C32" s="6">
        <v>0</v>
      </c>
    </row>
    <row r="33" spans="1:4">
      <c t="s" r="A33" s="4">
        <v>288</v>
      </c>
    </row>
    <row r="34" spans="1:4">
      <c t="s" r="A34" s="4">
        <v>273</v>
      </c>
      <c t="n" r="B34" s="6">
        <v>50000</v>
      </c>
      <c t="n" r="C34" s="6">
        <v>0</v>
      </c>
    </row>
    <row r="35" spans="1:4">
      <c t="s" r="A35" s="4">
        <v>289</v>
      </c>
    </row>
    <row r="36" spans="1:4">
      <c t="s" r="A36" s="4">
        <v>273</v>
      </c>
      <c t="n" r="B36" s="6">
        <v>28762</v>
      </c>
      <c t="n" r="C36" s="6">
        <v>0</v>
      </c>
    </row>
    <row r="37" spans="1:4">
      <c t="s" r="A37" s="4">
        <v>290</v>
      </c>
    </row>
    <row r="38" spans="1:4">
      <c t="s" r="A38" s="4">
        <v>273</v>
      </c>
      <c t="n" r="B38" s="6">
        <v>967814</v>
      </c>
      <c t="n" r="C38" s="7">
        <v>0</v>
      </c>
    </row>
    <row r="39" spans="1:4">
      <c t="s" r="A39" s="4">
        <v>291</v>
      </c>
    </row>
    <row r="40" spans="1:4">
      <c t="s" r="A40" s="4">
        <v>273</v>
      </c>
      <c t="n" r="B40" s="7">
        <v>2880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292</v>
      </c>
      <c t="s" r="B1" s="2">
        <v>2</v>
      </c>
      <c t="s" r="C1" s="2">
        <v>28</v>
      </c>
    </row>
    <row r="2" spans="1:3">
      <c t="s" r="A2" s="4">
        <v>293</v>
      </c>
      <c t="n" r="B2" s="7">
        <v>575000</v>
      </c>
      <c t="n" r="C2" s="7">
        <v>575000</v>
      </c>
    </row>
    <row r="3" spans="1:3">
      <c t="s" r="A3" s="4">
        <v>269</v>
      </c>
      <c t="n" r="B3" s="6">
        <v>575000</v>
      </c>
      <c t="n" r="C3" s="6">
        <v>575000</v>
      </c>
    </row>
    <row r="4" spans="1:3">
      <c t="s" r="A4" s="4">
        <v>294</v>
      </c>
      <c t="n" r="B4" s="6">
        <v>0</v>
      </c>
      <c t="n" r="C4" s="6">
        <v>0</v>
      </c>
    </row>
    <row r="5" spans="1:3">
      <c t="s" r="A5" s="4">
        <v>271</v>
      </c>
    </row>
    <row r="6" spans="1:3">
      <c t="s" r="A6" s="4">
        <v>293</v>
      </c>
      <c t="n" r="B6" s="7">
        <v>575000</v>
      </c>
      <c t="n" r="C6" s="7">
        <v>57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70</v>
      </c>
      <c t="s" r="B1" s="2">
        <v>2</v>
      </c>
      <c t="s" r="C1" s="2">
        <v>28</v>
      </c>
    </row>
    <row r="2" spans="1:3">
      <c t="s" r="A2" s="3">
        <v>71</v>
      </c>
    </row>
    <row r="3" spans="1:3">
      <c t="s" r="A3" s="4">
        <v>72</v>
      </c>
      <c t="n" r="B3" s="7">
        <v>47413</v>
      </c>
      <c t="n" r="C3" s="7">
        <v>22282</v>
      </c>
    </row>
    <row r="4" spans="1:3">
      <c t="s" r="A4" s="4">
        <v>73</v>
      </c>
      <c t="n" r="B4" s="8">
        <v>0.001</v>
      </c>
      <c t="n" r="C4" s="8">
        <v>0.001</v>
      </c>
    </row>
    <row r="5" spans="1:3">
      <c t="s" r="A5" s="4">
        <v>74</v>
      </c>
      <c t="n" r="B5" s="6">
        <v>250000000</v>
      </c>
      <c t="n" r="C5" s="6">
        <v>250000000</v>
      </c>
    </row>
    <row r="6" spans="1:3">
      <c t="s" r="A6" s="4">
        <v>75</v>
      </c>
      <c t="n" r="B6" s="6">
        <v>103892588</v>
      </c>
      <c t="n" r="C6" s="6">
        <v>102133344</v>
      </c>
    </row>
    <row r="7" spans="1:3">
      <c t="s" r="A7" s="4">
        <v>76</v>
      </c>
      <c t="n" r="B7" s="6">
        <v>103892588</v>
      </c>
      <c t="n" r="C7" s="6">
        <v>102133344</v>
      </c>
    </row>
    <row r="8" spans="1:3">
      <c t="s" r="A8" s="4">
        <v>77</v>
      </c>
    </row>
    <row r="9" spans="1:3">
      <c t="s" r="A9" s="3">
        <v>71</v>
      </c>
    </row>
    <row r="10" spans="1:3">
      <c t="s" r="A10" s="4">
        <v>78</v>
      </c>
      <c t="n" r="B10" s="8">
        <v>0.001</v>
      </c>
      <c t="n" r="C10" s="8">
        <v>0.001</v>
      </c>
    </row>
    <row r="11" spans="1:3">
      <c t="s" r="A11" s="4">
        <v>79</v>
      </c>
      <c t="n" r="B11" s="6">
        <v>100000</v>
      </c>
      <c t="n" r="C11" s="6">
        <v>100000</v>
      </c>
    </row>
    <row r="12" spans="1:3">
      <c t="s" r="A12" s="4">
        <v>80</v>
      </c>
      <c t="n" r="B12" s="6">
        <v>15500</v>
      </c>
      <c t="n" r="C12" s="6">
        <v>15500</v>
      </c>
    </row>
    <row r="13" spans="1:3">
      <c t="s" r="A13" s="4">
        <v>81</v>
      </c>
      <c t="n" r="B13" s="6">
        <v>15500</v>
      </c>
      <c t="n" r="C13" s="6">
        <v>15500</v>
      </c>
    </row>
    <row r="14" spans="1:3">
      <c t="s" r="A14" s="4">
        <v>82</v>
      </c>
    </row>
    <row r="15" spans="1:3">
      <c t="s" r="A15" s="3">
        <v>71</v>
      </c>
    </row>
    <row r="16" spans="1:3">
      <c t="s" r="A16" s="4">
        <v>78</v>
      </c>
      <c t="n" r="B16" s="8">
        <v>0.001</v>
      </c>
      <c t="n" r="C16" s="8">
        <v>0.001</v>
      </c>
    </row>
    <row r="17" spans="1:3">
      <c t="s" r="A17" s="4">
        <v>79</v>
      </c>
      <c t="n" r="B17" s="6">
        <v>3000000</v>
      </c>
      <c t="n" r="C17" s="6">
        <v>3000000</v>
      </c>
    </row>
    <row r="18" spans="1:3">
      <c t="s" r="A18" s="4">
        <v>80</v>
      </c>
      <c t="n" r="B18" s="6">
        <v>2615000</v>
      </c>
      <c t="n" r="C18" s="6">
        <v>2185000</v>
      </c>
    </row>
    <row r="19" spans="1:3">
      <c t="s" r="A19" s="4">
        <v>81</v>
      </c>
      <c t="n" r="B19" s="6">
        <v>2615000</v>
      </c>
      <c t="n" r="C19" s="6">
        <v>2185000</v>
      </c>
    </row>
    <row r="20" spans="1:3">
      <c t="s" r="A20" s="4">
        <v>83</v>
      </c>
    </row>
    <row r="21" spans="1:3">
      <c t="s" r="A21" s="3">
        <v>71</v>
      </c>
    </row>
    <row r="22" spans="1:3">
      <c t="s" r="A22" s="4">
        <v>78</v>
      </c>
      <c t="n" r="B22" s="8">
        <v>0.001</v>
      </c>
      <c t="n" r="C22" s="8">
        <v>0.001</v>
      </c>
    </row>
    <row r="23" spans="1:3">
      <c t="s" r="A23" s="4">
        <v>79</v>
      </c>
      <c t="n" r="B23" s="6">
        <v>200000</v>
      </c>
      <c t="n" r="C23" s="6">
        <v>200000</v>
      </c>
    </row>
    <row r="24" spans="1:3">
      <c t="s" r="A24" s="4">
        <v>80</v>
      </c>
      <c t="n" r="B24" s="6">
        <v>3500</v>
      </c>
      <c t="n" r="C24" s="6">
        <v>3500</v>
      </c>
    </row>
    <row r="25" spans="1:3">
      <c t="s" r="A25" s="4">
        <v>81</v>
      </c>
      <c t="n" r="B25" s="6">
        <v>3500</v>
      </c>
      <c t="n" r="C25" s="6">
        <v>3500</v>
      </c>
    </row>
    <row r="26" spans="1:3">
      <c t="s" r="A26" s="4">
        <v>84</v>
      </c>
    </row>
    <row r="27" spans="1:3">
      <c t="s" r="A27" s="3">
        <v>71</v>
      </c>
    </row>
    <row r="28" spans="1:3">
      <c t="s" r="A28" s="4">
        <v>78</v>
      </c>
      <c t="n" r="B28" s="8">
        <v>0.001</v>
      </c>
      <c t="n" r="C28" s="8">
        <v>0.001</v>
      </c>
    </row>
    <row r="29" spans="1:3">
      <c t="s" r="A29" s="4">
        <v>79</v>
      </c>
      <c t="n" r="B29" s="6">
        <v>1000000</v>
      </c>
      <c t="n" r="C29" s="6">
        <v>1000000</v>
      </c>
    </row>
    <row r="30" spans="1:3">
      <c t="s" r="A30" s="4">
        <v>80</v>
      </c>
      <c t="n" r="B30" s="6">
        <v>13404</v>
      </c>
      <c t="n" r="C30" s="6">
        <v>13404</v>
      </c>
    </row>
    <row r="31" spans="1:3">
      <c t="s" r="A31" s="4">
        <v>81</v>
      </c>
      <c t="n" r="B31" s="6">
        <v>13404</v>
      </c>
      <c t="n" r="C31" s="6">
        <v>13404</v>
      </c>
    </row>
    <row r="32" spans="1:3">
      <c t="s" r="A32" s="4">
        <v>85</v>
      </c>
    </row>
    <row r="33" spans="1:3">
      <c t="s" r="A33" s="3">
        <v>71</v>
      </c>
    </row>
    <row r="34" spans="1:3">
      <c t="s" r="A34" s="4">
        <v>78</v>
      </c>
      <c t="n" r="B34" s="8">
        <v>0.001</v>
      </c>
      <c t="n" r="C34" s="8">
        <v>0.001</v>
      </c>
    </row>
    <row r="35" spans="1:3">
      <c t="s" r="A35" s="4">
        <v>79</v>
      </c>
      <c t="n" r="B35" s="6">
        <v>375000</v>
      </c>
      <c t="n" r="C35" s="6">
        <v>375000</v>
      </c>
    </row>
    <row r="36" spans="1:3">
      <c t="s" r="A36" s="4">
        <v>80</v>
      </c>
      <c t="n" r="B36" s="6">
        <v>130000</v>
      </c>
      <c t="n" r="C36" s="6">
        <v>130000</v>
      </c>
    </row>
    <row r="37" spans="1:3">
      <c t="s" r="A37" s="4">
        <v>81</v>
      </c>
      <c t="n" r="B37" s="6">
        <v>130000</v>
      </c>
      <c t="n" r="C37" s="6">
        <v>130000</v>
      </c>
    </row>
    <row r="38" spans="1:3">
      <c t="s" r="A38" s="4">
        <v>86</v>
      </c>
    </row>
    <row r="39" spans="1:3">
      <c t="s" r="A39" s="3">
        <v>71</v>
      </c>
    </row>
    <row r="40" spans="1:3">
      <c t="s" r="A40" s="4">
        <v>78</v>
      </c>
      <c t="n" r="B40" s="8">
        <v>0.001</v>
      </c>
      <c t="n" r="C40" s="8">
        <v>0.001</v>
      </c>
    </row>
    <row r="41" spans="1:3">
      <c t="s" r="A41" s="4">
        <v>79</v>
      </c>
      <c t="n" r="B41" s="6">
        <v>1000000</v>
      </c>
      <c t="n" r="C41" s="6">
        <v>1000000</v>
      </c>
    </row>
    <row r="42" spans="1:3">
      <c t="s" r="A42" s="4">
        <v>80</v>
      </c>
      <c t="n" r="B42" s="6">
        <v>275000</v>
      </c>
      <c t="n" r="C42" s="6">
        <v>275000</v>
      </c>
    </row>
    <row r="43" spans="1:3">
      <c t="s" r="A43" s="4">
        <v>81</v>
      </c>
      <c t="n" r="B43" s="6">
        <v>275000</v>
      </c>
      <c t="n" r="C43" s="6">
        <v>275000</v>
      </c>
    </row>
    <row r="44" spans="1:3">
      <c t="s" r="A44" s="4">
        <v>87</v>
      </c>
    </row>
    <row r="45" spans="1:3">
      <c t="s" r="A45" s="3">
        <v>71</v>
      </c>
    </row>
    <row r="46" spans="1:3">
      <c t="s" r="A46" s="4">
        <v>78</v>
      </c>
      <c t="n" r="B46" s="8">
        <v>0.001</v>
      </c>
      <c t="n" r="C46" s="8">
        <v>0.001</v>
      </c>
    </row>
    <row r="47" spans="1:3">
      <c t="s" r="A47" s="4">
        <v>79</v>
      </c>
      <c t="n" r="B47" s="6">
        <v>600000</v>
      </c>
      <c t="n" r="C47" s="6">
        <v>600000</v>
      </c>
    </row>
    <row r="48" spans="1:3">
      <c t="s" r="A48" s="4">
        <v>80</v>
      </c>
      <c t="n" r="B48" s="6">
        <v>86640</v>
      </c>
      <c t="n" r="C48" s="6">
        <v>86640</v>
      </c>
    </row>
    <row r="49" spans="1:3">
      <c t="s" r="A49" s="4">
        <v>81</v>
      </c>
      <c t="n" r="B49" s="6">
        <v>86640</v>
      </c>
      <c t="n" r="C49" s="6">
        <v>86640</v>
      </c>
    </row>
    <row r="50" spans="1:3">
      <c t="s" r="A50" s="4">
        <v>88</v>
      </c>
    </row>
    <row r="51" spans="1:3">
      <c t="s" r="A51" s="3">
        <v>71</v>
      </c>
    </row>
    <row r="52" spans="1:3">
      <c t="s" r="A52" s="4">
        <v>78</v>
      </c>
      <c t="n" r="B52" s="8">
        <v>0.001</v>
      </c>
      <c t="n" r="C52" s="8">
        <v>0.001</v>
      </c>
    </row>
    <row r="53" spans="1:3">
      <c t="s" r="A53" s="4">
        <v>79</v>
      </c>
      <c t="n" r="B53" s="6">
        <v>50000</v>
      </c>
      <c t="n" r="C53" s="6">
        <v>50000</v>
      </c>
    </row>
    <row r="54" spans="1:3">
      <c t="s" r="A54" s="4">
        <v>80</v>
      </c>
      <c t="n" r="B54" s="6">
        <v>0</v>
      </c>
      <c t="n" r="C54" s="6">
        <v>0</v>
      </c>
    </row>
    <row r="55" spans="1:3">
      <c t="s" r="A55" s="4">
        <v>81</v>
      </c>
      <c t="n" r="B55" s="6">
        <v>0</v>
      </c>
      <c t="n" r="C55"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95</v>
      </c>
      <c t="s" r="B1" s="2">
        <v>2</v>
      </c>
      <c t="s" r="C1" s="2">
        <v>28</v>
      </c>
    </row>
    <row r="2" spans="1:3">
      <c t="s" r="A2" s="4">
        <v>296</v>
      </c>
      <c t="n" r="B2" s="7">
        <v>40488</v>
      </c>
      <c t="n" r="C2" s="7">
        <v>40488</v>
      </c>
    </row>
    <row r="3" spans="1:3">
      <c t="s" r="A3" s="4">
        <v>269</v>
      </c>
      <c t="n" r="B3" s="6">
        <v>40488</v>
      </c>
      <c t="n" r="C3" s="6">
        <v>40488</v>
      </c>
    </row>
    <row r="4" spans="1:3">
      <c t="s" r="A4" s="4">
        <v>297</v>
      </c>
      <c t="n" r="B4" s="6">
        <v>0</v>
      </c>
      <c t="n" r="C4" s="6">
        <v>0</v>
      </c>
    </row>
    <row r="5" spans="1:3">
      <c t="s" r="A5" s="4">
        <v>298</v>
      </c>
    </row>
    <row r="6" spans="1:3">
      <c t="s" r="A6" s="4">
        <v>296</v>
      </c>
      <c t="n" r="B6" s="7">
        <v>40488</v>
      </c>
      <c t="n" r="C6" s="7">
        <v>4048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41"/>
    <col customWidth="1" max="2" min="2" width="20"/>
  </cols>
  <sheetData>
    <row r="1" spans="1:2">
      <c t="s" r="A1" s="1">
        <v>299</v>
      </c>
      <c t="s" r="B1" s="2">
        <v>300</v>
      </c>
    </row>
    <row r="2" spans="1:2">
      <c t="s" r="A2" s="4">
        <v>301</v>
      </c>
    </row>
    <row r="3" spans="1:2">
      <c t="s" r="A3" s="4">
        <v>302</v>
      </c>
      <c t="n" r="B3" s="6">
        <v>100000</v>
      </c>
    </row>
    <row r="4" spans="1:2">
      <c t="s" r="A4" s="4">
        <v>303</v>
      </c>
      <c t="n" r="B4" s="6">
        <v>3000000</v>
      </c>
    </row>
    <row r="5" spans="1:2">
      <c t="s" r="A5" s="4">
        <v>304</v>
      </c>
      <c t="n" r="B5" s="6">
        <v>200000</v>
      </c>
    </row>
    <row r="6" spans="1:2">
      <c t="s" r="A6" s="4">
        <v>305</v>
      </c>
      <c t="n" r="B6" s="6">
        <v>1000000</v>
      </c>
    </row>
    <row r="7" spans="1:2">
      <c t="s" r="A7" s="4">
        <v>306</v>
      </c>
      <c t="n" r="B7" s="6">
        <v>375000</v>
      </c>
    </row>
    <row r="8" spans="1:2">
      <c t="s" r="A8" s="4">
        <v>307</v>
      </c>
      <c t="n" r="B8" s="6">
        <v>1000000</v>
      </c>
    </row>
    <row r="9" spans="1:2">
      <c t="s" r="A9" s="4">
        <v>308</v>
      </c>
      <c t="n" r="B9" s="6">
        <v>600000</v>
      </c>
    </row>
    <row r="10" spans="1:2">
      <c t="s" r="A10" s="4">
        <v>309</v>
      </c>
      <c t="n" r="B10" s="6">
        <v>50000</v>
      </c>
    </row>
    <row r="11" spans="1:2">
      <c t="s" r="A11" s="4">
        <v>310</v>
      </c>
      <c t="n" r="B11" s="6">
        <v>6325000</v>
      </c>
    </row>
    <row r="12" spans="1:2">
      <c t="s" r="A12" s="4">
        <v>311</v>
      </c>
    </row>
    <row r="13" spans="1:2">
      <c t="s" r="A13" s="4">
        <v>302</v>
      </c>
      <c t="n" r="B13" s="6">
        <v>15500</v>
      </c>
    </row>
    <row r="14" spans="1:2">
      <c t="s" r="A14" s="4">
        <v>303</v>
      </c>
      <c t="n" r="B14" s="6">
        <v>2615000</v>
      </c>
    </row>
    <row r="15" spans="1:2">
      <c t="s" r="A15" s="4">
        <v>304</v>
      </c>
      <c t="n" r="B15" s="6">
        <v>3500</v>
      </c>
    </row>
    <row r="16" spans="1:2">
      <c t="s" r="A16" s="4">
        <v>305</v>
      </c>
      <c t="n" r="B16" s="6">
        <v>13404</v>
      </c>
    </row>
    <row r="17" spans="1:2">
      <c t="s" r="A17" s="4">
        <v>306</v>
      </c>
      <c t="n" r="B17" s="6">
        <v>130000</v>
      </c>
    </row>
    <row r="18" spans="1:2">
      <c t="s" r="A18" s="4">
        <v>307</v>
      </c>
      <c t="n" r="B18" s="6">
        <v>275000</v>
      </c>
    </row>
    <row r="19" spans="1:2">
      <c t="s" r="A19" s="4">
        <v>308</v>
      </c>
      <c t="n" r="B19" s="6">
        <v>86640</v>
      </c>
    </row>
    <row r="20" spans="1:2">
      <c t="s" r="A20" s="4">
        <v>309</v>
      </c>
      <c t="n" r="B20" s="6">
        <v>0</v>
      </c>
    </row>
    <row r="21" spans="1:2">
      <c t="s" r="A21" s="4">
        <v>310</v>
      </c>
      <c t="n" r="B21" s="6">
        <v>3139044</v>
      </c>
    </row>
    <row r="22" spans="1:2">
      <c t="s" r="A22" s="4">
        <v>312</v>
      </c>
    </row>
    <row r="23" spans="1:2">
      <c t="s" r="A23" s="4">
        <v>302</v>
      </c>
      <c t="n" r="B23" s="6">
        <v>0</v>
      </c>
    </row>
    <row r="24" spans="1:2">
      <c t="s" r="A24" s="4">
        <v>303</v>
      </c>
      <c t="n" r="B24" s="6">
        <v>277915</v>
      </c>
    </row>
    <row r="25" spans="1:2">
      <c t="s" r="A25" s="4">
        <v>304</v>
      </c>
      <c t="n" r="B25" s="6">
        <v>79099</v>
      </c>
    </row>
    <row r="26" spans="1:2">
      <c t="s" r="A26" s="4">
        <v>305</v>
      </c>
      <c t="n" r="B26" s="6">
        <v>0</v>
      </c>
    </row>
    <row r="27" spans="1:2">
      <c t="s" r="A27" s="4">
        <v>306</v>
      </c>
      <c t="n" r="B27" s="6">
        <v>130000</v>
      </c>
    </row>
    <row r="28" spans="1:2">
      <c t="s" r="A28" s="4">
        <v>307</v>
      </c>
      <c t="n" r="B28" s="6">
        <v>275000</v>
      </c>
    </row>
    <row r="29" spans="1:2">
      <c t="s" r="A29" s="4">
        <v>308</v>
      </c>
      <c t="n" r="B29" s="6">
        <v>0</v>
      </c>
    </row>
    <row r="30" spans="1:2">
      <c t="s" r="A30" s="4">
        <v>309</v>
      </c>
      <c t="n" r="B30" s="6">
        <v>0</v>
      </c>
    </row>
    <row r="31" spans="1:2">
      <c t="s" r="A31" s="4">
        <v>310</v>
      </c>
      <c t="n" r="B31" s="6">
        <v>76201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313</v>
      </c>
      <c t="s" r="B1" s="2">
        <v>1</v>
      </c>
    </row>
    <row r="2" spans="1:3">
      <c t="s" r="B2" s="2">
        <v>2</v>
      </c>
      <c t="s" r="C2" s="2">
        <v>90</v>
      </c>
    </row>
    <row r="3" spans="1:3">
      <c t="s" r="A3" s="3">
        <v>182</v>
      </c>
    </row>
    <row r="4" spans="1:3">
      <c t="s" r="A4" s="4">
        <v>314</v>
      </c>
      <c t="n" r="B4" s="7">
        <v>42238</v>
      </c>
      <c t="n" r="C4" s="7">
        <v>16789</v>
      </c>
    </row>
    <row r="5" spans="1:3">
      <c t="s" r="A5" s="4">
        <v>315</v>
      </c>
      <c t="n" r="B5" s="7">
        <v>73478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16</v>
      </c>
      <c t="s" r="B1" s="2">
        <v>1</v>
      </c>
    </row>
    <row r="2" spans="1:4">
      <c t="s" r="B2" s="2">
        <v>2</v>
      </c>
      <c t="s" r="C2" s="2">
        <v>90</v>
      </c>
      <c t="s" r="D2" s="2">
        <v>28</v>
      </c>
    </row>
    <row r="3" spans="1:4">
      <c t="s" r="A3" s="3">
        <v>169</v>
      </c>
    </row>
    <row r="4" spans="1:4">
      <c t="s" r="A4" s="4">
        <v>73</v>
      </c>
      <c t="n" r="B4" s="8">
        <v>0.001</v>
      </c>
      <c t="n" r="D4" s="8">
        <v>0.001</v>
      </c>
    </row>
    <row r="5" spans="1:4">
      <c t="s" r="A5" s="4">
        <v>74</v>
      </c>
      <c t="n" r="B5" s="6">
        <v>250000000</v>
      </c>
      <c t="n" r="D5" s="6">
        <v>250000000</v>
      </c>
    </row>
    <row r="6" spans="1:4">
      <c t="s" r="A6" s="4">
        <v>75</v>
      </c>
      <c t="n" r="B6" s="6">
        <v>103892588</v>
      </c>
      <c t="n" r="D6" s="6">
        <v>102133344</v>
      </c>
    </row>
    <row r="7" spans="1:4">
      <c t="s" r="A7" s="4">
        <v>76</v>
      </c>
      <c t="n" r="B7" s="6">
        <v>103892588</v>
      </c>
      <c t="n" r="D7" s="6">
        <v>102133344</v>
      </c>
    </row>
    <row r="8" spans="1:4">
      <c t="s" r="A8" s="4">
        <v>317</v>
      </c>
      <c t="n" r="B8" s="6">
        <v>100000</v>
      </c>
    </row>
    <row r="9" spans="1:4">
      <c t="s" r="A9" s="4">
        <v>318</v>
      </c>
      <c t="n" r="B9" s="7">
        <v>33349</v>
      </c>
    </row>
    <row r="10" spans="1:4">
      <c t="s" r="A10" s="4">
        <v>160</v>
      </c>
      <c t="n" r="B10" s="7">
        <v>30519</v>
      </c>
    </row>
    <row r="11" spans="1:4">
      <c t="s" r="A11" s="4">
        <v>319</v>
      </c>
      <c t="n" r="B11" s="6">
        <v>271831</v>
      </c>
      <c t="n" r="C11" s="6">
        <v>156458</v>
      </c>
    </row>
    <row r="12" spans="1:4">
      <c t="s" r="A12" s="4">
        <v>320</v>
      </c>
      <c t="n" r="B12" s="7">
        <v>106014</v>
      </c>
      <c t="n" r="C12" s="7">
        <v>67277</v>
      </c>
    </row>
    <row r="13" spans="1:4">
      <c t="s" r="A13" s="4">
        <v>321</v>
      </c>
      <c t="n" r="B13" s="6">
        <v>524715</v>
      </c>
      <c t="n" r="C13" s="6">
        <v>396964</v>
      </c>
    </row>
    <row r="14" spans="1:4">
      <c t="s" r="A14" s="4">
        <v>322</v>
      </c>
      <c t="n" r="B14" s="7">
        <v>204639</v>
      </c>
      <c t="n" r="C14" s="7">
        <v>170695</v>
      </c>
    </row>
    <row r="15" spans="1:4">
      <c t="s" r="A15" s="4">
        <v>130</v>
      </c>
      <c t="n" r="B15" s="6">
        <v>309965</v>
      </c>
      <c t="n" r="C15" s="6">
        <v>301949</v>
      </c>
    </row>
    <row r="16" spans="1:4">
      <c t="s" r="A16" s="4">
        <v>323</v>
      </c>
      <c t="n" r="B16" s="7">
        <v>112136</v>
      </c>
      <c t="n" r="C16" s="7">
        <v>140917</v>
      </c>
    </row>
    <row r="17" spans="1:4">
      <c t="s" r="A17" s="4">
        <v>324</v>
      </c>
      <c t="n" r="C17" s="6">
        <v>100000</v>
      </c>
    </row>
    <row r="18" spans="1:4">
      <c t="s" r="A18" s="4">
        <v>325</v>
      </c>
      <c t="n" r="B18" s="6">
        <v>552733</v>
      </c>
      <c t="n" r="C18" s="6">
        <v>1048173</v>
      </c>
    </row>
    <row r="19" spans="1:4">
      <c t="s" r="A19" s="4">
        <v>326</v>
      </c>
      <c t="n" r="B19" s="7">
        <v>130022</v>
      </c>
      <c t="n" r="C19" s="7">
        <v>12599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2"/>
    <col customWidth="1" max="2" min="2" width="25"/>
    <col customWidth="1" max="3" min="3" width="26"/>
  </cols>
  <sheetData>
    <row r="1" spans="1:3">
      <c t="s" r="A1" s="1">
        <v>327</v>
      </c>
      <c t="s" r="B1" s="2">
        <v>1</v>
      </c>
      <c t="s" r="C1" s="2">
        <v>259</v>
      </c>
    </row>
    <row r="2" spans="1:3">
      <c t="s" r="B2" s="2">
        <v>2</v>
      </c>
      <c t="s" r="C2" s="2">
        <v>28</v>
      </c>
    </row>
    <row r="3" spans="1:3">
      <c t="s" r="A3" s="4">
        <v>328</v>
      </c>
      <c t="n" r="B3" s="6">
        <v>25000</v>
      </c>
      <c t="n" r="C3" s="6">
        <v>80000</v>
      </c>
    </row>
    <row r="4" spans="1:3">
      <c t="s" r="A4" s="4">
        <v>329</v>
      </c>
      <c t="n" r="B4" s="6">
        <v>0</v>
      </c>
      <c t="n" r="C4" s="6">
        <v>0</v>
      </c>
    </row>
    <row r="5" spans="1:3">
      <c t="s" r="A5" s="4">
        <v>330</v>
      </c>
      <c t="n" r="B5" s="6">
        <v>0</v>
      </c>
      <c t="n" r="C5" s="6">
        <v>0</v>
      </c>
    </row>
    <row r="6" spans="1:3">
      <c t="s" r="A6" s="4">
        <v>331</v>
      </c>
      <c t="n" r="B6" s="6">
        <v>0</v>
      </c>
      <c t="n" r="C6" s="6">
        <v>-55000</v>
      </c>
    </row>
    <row r="7" spans="1:3">
      <c t="s" r="A7" s="4">
        <v>328</v>
      </c>
      <c t="n" r="B7" s="6">
        <v>25000</v>
      </c>
      <c t="n" r="C7" s="6">
        <v>25000</v>
      </c>
    </row>
    <row r="8" spans="1:3">
      <c t="s" r="A8" s="4">
        <v>332</v>
      </c>
      <c t="n" r="B8" s="9">
        <v>0.15</v>
      </c>
      <c t="n" r="C8" s="9">
        <v>0.66</v>
      </c>
    </row>
    <row r="9" spans="1:3">
      <c t="s" r="A9" s="4">
        <v>333</v>
      </c>
      <c t="n" r="B9" s="6">
        <v>0</v>
      </c>
      <c t="n" r="C9" s="6">
        <v>0</v>
      </c>
    </row>
    <row r="10" spans="1:3">
      <c t="s" r="A10" s="4">
        <v>334</v>
      </c>
      <c t="n" r="B10" s="6">
        <v>0</v>
      </c>
      <c t="n" r="C10" s="6">
        <v>0</v>
      </c>
    </row>
    <row r="11" spans="1:3">
      <c t="s" r="A11" s="4">
        <v>335</v>
      </c>
      <c t="n" r="B11" s="6">
        <v>0</v>
      </c>
      <c t="n" r="C11" s="10">
        <v>0.89</v>
      </c>
    </row>
    <row r="12" spans="1:3">
      <c t="s" r="A12" s="4">
        <v>336</v>
      </c>
      <c t="n" r="B12" s="10">
        <v>0.15</v>
      </c>
      <c t="n" r="C12" s="10">
        <v>0.15</v>
      </c>
    </row>
    <row r="13" spans="1:3">
      <c t="s" r="A13" s="4">
        <v>337</v>
      </c>
      <c t="s" r="B13" s="4">
        <v>338</v>
      </c>
      <c t="n" r="C13" s="10">
        <v>0.59</v>
      </c>
    </row>
    <row r="14" spans="1:3">
      <c t="s" r="A14" s="4">
        <v>339</v>
      </c>
      <c t="n" r="B14" s="6">
        <v>0</v>
      </c>
      <c t="n" r="C14" s="6">
        <v>0</v>
      </c>
    </row>
    <row r="15" spans="1:3">
      <c t="s" r="A15" s="4">
        <v>340</v>
      </c>
      <c t="n" r="B15" s="6">
        <v>0</v>
      </c>
      <c t="n" r="C15" s="6">
        <v>0</v>
      </c>
    </row>
    <row r="16" spans="1:3">
      <c t="s" r="A16" s="4">
        <v>341</v>
      </c>
      <c t="n" r="B16" s="6">
        <v>0</v>
      </c>
      <c t="n" r="C16" s="6">
        <v>0</v>
      </c>
    </row>
    <row r="17" spans="1:3">
      <c t="s" r="A17" s="4">
        <v>342</v>
      </c>
      <c t="s" r="B17" s="4">
        <v>343</v>
      </c>
      <c t="s" r="C17" s="4">
        <v>343</v>
      </c>
    </row>
    <row r="18" spans="1:3">
      <c t="s" r="A18" s="4">
        <v>344</v>
      </c>
      <c t="s" r="B18" s="4">
        <v>345</v>
      </c>
      <c t="s" r="C18" s="4">
        <v>346</v>
      </c>
    </row>
    <row r="19" spans="1:3">
      <c t="s" r="A19" s="4">
        <v>347</v>
      </c>
      <c t="s" r="B19" s="4">
        <v>348</v>
      </c>
      <c t="s" r="C19" s="4">
        <v>345</v>
      </c>
    </row>
    <row r="20" spans="1:3">
      <c t="s" r="A20" s="4">
        <v>349</v>
      </c>
      <c t="n" r="B20" s="7">
        <v>3750</v>
      </c>
      <c t="n" r="C20" s="7">
        <v>52900</v>
      </c>
    </row>
    <row r="21" spans="1:3">
      <c t="s" r="A21" s="4">
        <v>350</v>
      </c>
      <c t="n" r="B21" s="6">
        <v>0</v>
      </c>
      <c t="n" r="C21" s="6">
        <v>0</v>
      </c>
    </row>
    <row r="22" spans="1:3">
      <c t="s" r="A22" s="4">
        <v>351</v>
      </c>
      <c t="n" r="B22" s="6">
        <v>0</v>
      </c>
      <c t="n" r="C22" s="6">
        <v>0</v>
      </c>
    </row>
    <row r="23" spans="1:3">
      <c t="s" r="A23" s="4">
        <v>352</v>
      </c>
      <c t="n" r="B23" s="6">
        <v>0</v>
      </c>
      <c t="n" r="C23" s="6">
        <v>-49150</v>
      </c>
    </row>
    <row r="24" spans="1:3">
      <c t="s" r="A24" s="4">
        <v>353</v>
      </c>
      <c t="n" r="B24" s="7">
        <v>3750</v>
      </c>
      <c t="n" r="C24" s="7">
        <v>3750</v>
      </c>
    </row>
    <row r="25" spans="1:3">
      <c t="s" r="A25" s="4">
        <v>354</v>
      </c>
    </row>
    <row r="26" spans="1:3">
      <c t="s" r="A26" s="4">
        <v>328</v>
      </c>
      <c t="n" r="B26" s="6">
        <v>35034550</v>
      </c>
      <c t="n" r="C26" s="6">
        <v>31981778</v>
      </c>
    </row>
    <row r="27" spans="1:3">
      <c t="s" r="A27" s="4">
        <v>329</v>
      </c>
      <c t="n" r="B27" s="6">
        <v>937000</v>
      </c>
      <c t="n" r="C27" s="6">
        <v>5172000</v>
      </c>
    </row>
    <row r="28" spans="1:3">
      <c t="s" r="A28" s="4">
        <v>330</v>
      </c>
      <c t="n" r="B28" s="6">
        <v>0</v>
      </c>
      <c t="n" r="C28" s="6">
        <v>-813360</v>
      </c>
    </row>
    <row r="29" spans="1:3">
      <c t="s" r="A29" s="4">
        <v>331</v>
      </c>
      <c t="n" r="B29" s="6">
        <v>-1163532</v>
      </c>
      <c t="n" r="C29" s="6">
        <v>-175868</v>
      </c>
    </row>
    <row r="30" spans="1:3">
      <c t="s" r="A30" s="4">
        <v>328</v>
      </c>
      <c t="n" r="B30" s="6">
        <v>34808018</v>
      </c>
      <c t="n" r="C30" s="6">
        <v>35034550</v>
      </c>
    </row>
    <row r="31" spans="1:3">
      <c t="s" r="A31" s="4">
        <v>332</v>
      </c>
      <c t="n" r="B31" s="9">
        <v>0.36</v>
      </c>
      <c t="n" r="C31" s="9">
        <v>0.43</v>
      </c>
    </row>
    <row r="32" spans="1:3">
      <c t="s" r="A32" s="4">
        <v>333</v>
      </c>
      <c t="s" r="B32" s="4">
        <v>355</v>
      </c>
      <c t="n" r="C32" s="10">
        <v>0.45</v>
      </c>
    </row>
    <row r="33" spans="1:3">
      <c t="s" r="A33" s="4">
        <v>334</v>
      </c>
      <c t="n" r="B33" s="6">
        <v>0</v>
      </c>
      <c t="n" r="C33" s="6">
        <v>0</v>
      </c>
    </row>
    <row r="34" spans="1:3">
      <c t="s" r="A34" s="4">
        <v>335</v>
      </c>
      <c t="s" r="B34" s="4">
        <v>356</v>
      </c>
      <c t="n" r="C34" s="10">
        <v>0.53</v>
      </c>
    </row>
    <row r="35" spans="1:3">
      <c t="s" r="A35" s="4">
        <v>336</v>
      </c>
      <c t="s" r="B35" s="4">
        <v>357</v>
      </c>
      <c t="n" r="C35" s="10">
        <v>0.36</v>
      </c>
    </row>
    <row r="36" spans="1:3">
      <c t="s" r="A36" s="4">
        <v>337</v>
      </c>
      <c t="n" r="B36" s="10">
        <v>0.45</v>
      </c>
      <c t="n" r="C36" s="10">
        <v>0.5</v>
      </c>
    </row>
    <row r="37" spans="1:3">
      <c t="s" r="A37" s="4">
        <v>339</v>
      </c>
      <c t="s" r="B37" s="4">
        <v>358</v>
      </c>
      <c t="n" r="C37" s="10">
        <v>0.33</v>
      </c>
    </row>
    <row r="38" spans="1:3">
      <c t="s" r="A38" s="4">
        <v>340</v>
      </c>
      <c t="n" r="B38" s="6">
        <v>0</v>
      </c>
      <c t="n" r="C38" s="6">
        <v>0</v>
      </c>
    </row>
    <row r="39" spans="1:3">
      <c t="s" r="A39" s="4">
        <v>341</v>
      </c>
      <c t="n" r="B39" s="6">
        <v>0</v>
      </c>
      <c t="n" r="C39" s="6">
        <v>0</v>
      </c>
    </row>
    <row r="40" spans="1:3">
      <c t="s" r="A40" s="4">
        <v>342</v>
      </c>
      <c t="n" r="B40" s="9">
        <v>0.48</v>
      </c>
      <c t="n" r="C40" s="9">
        <v>0.45</v>
      </c>
    </row>
    <row r="41" spans="1:3">
      <c t="s" r="A41" s="4">
        <v>344</v>
      </c>
      <c t="s" r="B41" s="4">
        <v>359</v>
      </c>
      <c t="s" r="C41" s="4">
        <v>360</v>
      </c>
    </row>
    <row r="42" spans="1:3">
      <c t="s" r="A42" s="4">
        <v>361</v>
      </c>
      <c t="s" r="B42" s="4">
        <v>362</v>
      </c>
      <c t="s" r="C42" s="4">
        <v>363</v>
      </c>
    </row>
    <row r="43" spans="1:3">
      <c t="s" r="A43" s="4">
        <v>347</v>
      </c>
      <c t="s" r="B43" s="4">
        <v>364</v>
      </c>
      <c t="s" r="C43" s="4">
        <v>359</v>
      </c>
    </row>
    <row r="44" spans="1:3">
      <c t="s" r="A44" s="4">
        <v>349</v>
      </c>
      <c t="n" r="B44" s="7">
        <v>12767108</v>
      </c>
      <c t="n" r="C44" s="7">
        <v>13585289</v>
      </c>
    </row>
    <row r="45" spans="1:3">
      <c t="s" r="A45" s="4">
        <v>350</v>
      </c>
      <c t="n" r="B45" s="6">
        <v>2720000</v>
      </c>
      <c t="n" r="C45" s="6">
        <v>2316000</v>
      </c>
    </row>
    <row r="46" spans="1:3">
      <c t="s" r="A46" s="4">
        <v>351</v>
      </c>
      <c t="n" r="B46" s="6">
        <v>0</v>
      </c>
      <c t="n" r="C46" s="6">
        <v>-630364</v>
      </c>
    </row>
    <row r="47" spans="1:3">
      <c t="s" r="A47" s="4">
        <v>352</v>
      </c>
      <c t="n" r="B47" s="6">
        <v>-2662296</v>
      </c>
      <c t="n" r="C47" s="6">
        <v>-2513817</v>
      </c>
    </row>
    <row r="48" spans="1:3">
      <c t="s" r="A48" s="4">
        <v>353</v>
      </c>
      <c t="n" r="B48" s="7">
        <v>12824812</v>
      </c>
      <c t="n" r="C48" s="7">
        <v>127671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5"/>
    <col customWidth="1" max="3" min="3" width="16"/>
  </cols>
  <sheetData>
    <row r="1" spans="1:3">
      <c t="s" r="A1" s="1">
        <v>365</v>
      </c>
      <c t="s" r="B1" s="2">
        <v>1</v>
      </c>
      <c t="s" r="C1" s="2">
        <v>259</v>
      </c>
    </row>
    <row r="2" spans="1:3">
      <c t="s" r="B2" s="2">
        <v>2</v>
      </c>
      <c t="s" r="C2" s="2">
        <v>28</v>
      </c>
    </row>
    <row r="3" spans="1:3">
      <c t="s" r="A3" s="3">
        <v>366</v>
      </c>
    </row>
    <row r="4" spans="1:3">
      <c t="s" r="A4" s="4">
        <v>367</v>
      </c>
      <c t="s" r="B4" s="4">
        <v>368</v>
      </c>
      <c t="s" r="C4" s="4">
        <v>369</v>
      </c>
    </row>
    <row r="5" spans="1:3">
      <c t="s" r="A5" s="4">
        <v>370</v>
      </c>
      <c t="s" r="B5" s="4">
        <v>371</v>
      </c>
      <c t="s" r="C5" s="4">
        <v>372</v>
      </c>
    </row>
    <row r="6" spans="1:3">
      <c t="s" r="A6" s="4">
        <v>373</v>
      </c>
      <c t="s" r="B6" s="4">
        <v>374</v>
      </c>
      <c t="s" r="C6" s="4">
        <v>374</v>
      </c>
    </row>
    <row r="7" spans="1:3">
      <c t="s" r="A7" s="4">
        <v>375</v>
      </c>
      <c t="s" r="B7" s="4">
        <v>376</v>
      </c>
      <c t="s" r="C7" s="4">
        <v>345</v>
      </c>
    </row>
    <row r="8" spans="1:3">
      <c t="s" r="A8" s="4">
        <v>377</v>
      </c>
      <c t="s" r="B8" s="4">
        <v>376</v>
      </c>
      <c t="s" r="C8" s="4">
        <v>378</v>
      </c>
    </row>
    <row r="9" spans="1:3">
      <c t="s" r="A9" s="4">
        <v>379</v>
      </c>
      <c t="s" r="B9" s="4">
        <v>380</v>
      </c>
      <c t="s" r="C9" s="4">
        <v>381</v>
      </c>
    </row>
    <row r="10" spans="1:3">
      <c t="s" r="A10" s="4">
        <v>382</v>
      </c>
      <c t="s" r="B10" s="4">
        <v>383</v>
      </c>
      <c t="s" r="C10" s="4">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2"/>
    <col customWidth="1" max="2" min="2" width="16"/>
    <col customWidth="1" max="3" min="3" width="24"/>
  </cols>
  <sheetData>
    <row r="1" spans="1:3">
      <c t="s" r="A1" s="1">
        <v>385</v>
      </c>
      <c t="s" r="B1" s="2">
        <v>1</v>
      </c>
      <c t="s" r="C1" s="2">
        <v>259</v>
      </c>
    </row>
    <row r="2" spans="1:3">
      <c t="s" r="B2" s="2">
        <v>2</v>
      </c>
      <c t="s" r="C2" s="2">
        <v>28</v>
      </c>
    </row>
    <row r="3" spans="1:3">
      <c t="s" r="A3" s="3">
        <v>386</v>
      </c>
    </row>
    <row r="4" spans="1:3">
      <c t="s" r="A4" s="4">
        <v>328</v>
      </c>
      <c t="n" r="B4" s="6">
        <v>25000</v>
      </c>
      <c t="n" r="C4" s="6">
        <v>80000</v>
      </c>
    </row>
    <row r="5" spans="1:3">
      <c t="s" r="A5" s="4">
        <v>387</v>
      </c>
      <c t="n" r="B5" s="6">
        <v>0</v>
      </c>
      <c t="n" r="C5" s="6">
        <v>0</v>
      </c>
    </row>
    <row r="6" spans="1:3">
      <c t="s" r="A6" s="4">
        <v>388</v>
      </c>
      <c t="n" r="B6" s="6">
        <v>0</v>
      </c>
      <c t="n" r="C6" s="6">
        <v>0</v>
      </c>
    </row>
    <row r="7" spans="1:3">
      <c t="s" r="A7" s="4">
        <v>389</v>
      </c>
      <c t="n" r="B7" s="6">
        <v>0</v>
      </c>
      <c t="n" r="C7" s="6">
        <v>-55000</v>
      </c>
    </row>
    <row r="8" spans="1:3">
      <c t="s" r="A8" s="4">
        <v>328</v>
      </c>
      <c t="n" r="B8" s="6">
        <v>25000</v>
      </c>
      <c t="n" r="C8" s="6">
        <v>25000</v>
      </c>
    </row>
    <row r="9" spans="1:3">
      <c t="s" r="A9" s="4">
        <v>332</v>
      </c>
      <c t="n" r="B9" s="9">
        <v>0.15</v>
      </c>
      <c t="n" r="C9" s="9">
        <v>0.66</v>
      </c>
    </row>
    <row r="10" spans="1:3">
      <c t="s" r="A10" s="4">
        <v>333</v>
      </c>
      <c t="n" r="B10" s="6">
        <v>0</v>
      </c>
      <c t="n" r="C10" s="6">
        <v>0</v>
      </c>
    </row>
    <row r="11" spans="1:3">
      <c t="s" r="A11" s="4">
        <v>334</v>
      </c>
      <c t="n" r="B11" s="6">
        <v>0</v>
      </c>
      <c t="n" r="C11" s="6">
        <v>0</v>
      </c>
    </row>
    <row r="12" spans="1:3">
      <c t="s" r="A12" s="4">
        <v>335</v>
      </c>
      <c t="n" r="B12" s="6">
        <v>0</v>
      </c>
      <c t="n" r="C12" s="10">
        <v>0.89</v>
      </c>
    </row>
    <row r="13" spans="1:3">
      <c t="s" r="A13" s="4">
        <v>336</v>
      </c>
      <c t="n" r="B13" s="10">
        <v>0.15</v>
      </c>
      <c t="n" r="C13" s="10">
        <v>0.15</v>
      </c>
    </row>
    <row r="14" spans="1:3">
      <c t="s" r="A14" s="4">
        <v>337</v>
      </c>
      <c t="s" r="B14" s="4">
        <v>338</v>
      </c>
      <c t="n" r="C14" s="10">
        <v>0.59</v>
      </c>
    </row>
    <row r="15" spans="1:3">
      <c t="s" r="A15" s="4">
        <v>339</v>
      </c>
      <c t="n" r="B15" s="6">
        <v>0</v>
      </c>
      <c t="n" r="C15" s="6">
        <v>0</v>
      </c>
    </row>
    <row r="16" spans="1:3">
      <c t="s" r="A16" s="4">
        <v>340</v>
      </c>
      <c t="n" r="B16" s="6">
        <v>0</v>
      </c>
      <c t="n" r="C16" s="6">
        <v>0</v>
      </c>
    </row>
    <row r="17" spans="1:3">
      <c t="s" r="A17" s="4">
        <v>341</v>
      </c>
      <c t="n" r="B17" s="6">
        <v>0</v>
      </c>
      <c t="n" r="C17" s="6">
        <v>0</v>
      </c>
    </row>
    <row r="18" spans="1:3">
      <c t="s" r="A18" s="4">
        <v>342</v>
      </c>
      <c t="s" r="B18" s="4">
        <v>343</v>
      </c>
      <c t="s" r="C18" s="4">
        <v>343</v>
      </c>
    </row>
    <row r="19" spans="1:3">
      <c t="s" r="A19" s="4">
        <v>344</v>
      </c>
      <c t="s" r="B19" s="4">
        <v>345</v>
      </c>
      <c t="s" r="C19" s="4">
        <v>346</v>
      </c>
    </row>
    <row r="20" spans="1:3">
      <c t="s" r="A20" s="4">
        <v>347</v>
      </c>
      <c t="s" r="B20" s="4">
        <v>348</v>
      </c>
      <c t="s" r="C20" s="4">
        <v>345</v>
      </c>
    </row>
    <row r="21" spans="1:3">
      <c t="s" r="A21" s="4">
        <v>349</v>
      </c>
      <c t="n" r="B21" s="7">
        <v>3750</v>
      </c>
      <c t="n" r="C21" s="7">
        <v>52900</v>
      </c>
    </row>
    <row r="22" spans="1:3">
      <c t="s" r="A22" s="4">
        <v>350</v>
      </c>
      <c t="n" r="B22" s="6">
        <v>0</v>
      </c>
      <c t="n" r="C22" s="6">
        <v>0</v>
      </c>
    </row>
    <row r="23" spans="1:3">
      <c t="s" r="A23" s="4">
        <v>351</v>
      </c>
      <c t="n" r="B23" s="6">
        <v>0</v>
      </c>
      <c t="n" r="C23" s="6">
        <v>0</v>
      </c>
    </row>
    <row r="24" spans="1:3">
      <c t="s" r="A24" s="4">
        <v>390</v>
      </c>
      <c t="n" r="B24" s="6">
        <v>0</v>
      </c>
      <c t="n" r="C24" s="6">
        <v>-49150</v>
      </c>
    </row>
    <row r="25" spans="1:3">
      <c t="s" r="A25" s="4">
        <v>353</v>
      </c>
      <c t="n" r="B25" s="7">
        <v>3750</v>
      </c>
      <c t="n" r="C25" s="7">
        <v>37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t="s" r="A1" s="1">
        <v>391</v>
      </c>
      <c t="s" r="B1" s="2">
        <v>1</v>
      </c>
      <c t="s" r="C1" s="2">
        <v>259</v>
      </c>
    </row>
    <row r="2" spans="1:3">
      <c t="s" r="B2" s="2">
        <v>2</v>
      </c>
      <c t="s" r="C2" s="2">
        <v>28</v>
      </c>
    </row>
    <row r="3" spans="1:3">
      <c t="s" r="A3" s="3">
        <v>172</v>
      </c>
    </row>
    <row r="4" spans="1:3">
      <c t="s" r="A4" s="4">
        <v>392</v>
      </c>
      <c t="n" r="B4" s="6">
        <v>0</v>
      </c>
      <c t="n" r="C4" s="6">
        <v>0</v>
      </c>
    </row>
    <row r="5" spans="1:3">
      <c t="s" r="A5" s="4">
        <v>393</v>
      </c>
      <c t="n" r="B5" s="7">
        <v>0</v>
      </c>
      <c t="n" r="C5" s="7">
        <v>0</v>
      </c>
    </row>
    <row r="6" spans="1:3">
      <c t="s" r="A6" s="4">
        <v>394</v>
      </c>
      <c t="n" r="B6" s="6">
        <v>937000</v>
      </c>
      <c t="n" r="C6" s="6">
        <v>5172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t="s" r="A1" s="1">
        <v>395</v>
      </c>
      <c t="s" r="B1" s="2">
        <v>1</v>
      </c>
    </row>
    <row r="2" spans="1:4">
      <c t="s" r="B2" s="2">
        <v>2</v>
      </c>
      <c t="s" r="C2" s="2">
        <v>90</v>
      </c>
      <c t="s" r="D2" s="2">
        <v>28</v>
      </c>
    </row>
    <row r="3" spans="1:4">
      <c t="s" r="A3" s="4">
        <v>396</v>
      </c>
      <c t="n" r="B3" s="7">
        <v>-111</v>
      </c>
      <c t="n" r="C3" s="7">
        <v>4374585</v>
      </c>
    </row>
    <row r="4" spans="1:4">
      <c t="s" r="A4" s="4">
        <v>397</v>
      </c>
      <c t="n" r="B4" s="7">
        <v>0</v>
      </c>
      <c t="n" r="D4" s="7">
        <v>0</v>
      </c>
    </row>
    <row r="5" spans="1:4">
      <c t="s" r="A5" s="4">
        <v>398</v>
      </c>
      <c t="s" r="B5" s="4">
        <v>376</v>
      </c>
      <c t="s" r="C5" s="4">
        <v>376</v>
      </c>
    </row>
    <row r="6" spans="1:4">
      <c t="s" r="A6" s="4">
        <v>399</v>
      </c>
    </row>
    <row r="7" spans="1:4">
      <c t="s" r="A7" s="4">
        <v>400</v>
      </c>
      <c t="s" r="B7" s="4">
        <v>401</v>
      </c>
      <c t="s" r="C7" s="4">
        <v>401</v>
      </c>
    </row>
    <row r="8" spans="1:4">
      <c t="s" r="A8" s="4">
        <v>402</v>
      </c>
      <c t="s" r="B8" s="4">
        <v>403</v>
      </c>
      <c t="s" r="C8" s="4">
        <v>403</v>
      </c>
    </row>
    <row r="9" spans="1:4">
      <c t="s" r="A9" s="4">
        <v>404</v>
      </c>
    </row>
    <row r="10" spans="1:4">
      <c t="s" r="A10" s="4">
        <v>400</v>
      </c>
      <c t="s" r="B10" s="4">
        <v>405</v>
      </c>
      <c t="s" r="C10" s="4">
        <v>405</v>
      </c>
    </row>
    <row r="11" spans="1:4">
      <c t="s" r="A11" s="4">
        <v>402</v>
      </c>
      <c t="s" r="B11" s="4">
        <v>406</v>
      </c>
      <c t="s" r="C11" s="4">
        <v>4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407</v>
      </c>
      <c t="s" r="B1" s="2">
        <v>2</v>
      </c>
      <c t="s" r="C1" s="2">
        <v>28</v>
      </c>
    </row>
    <row r="2" spans="1:3">
      <c t="s" r="A2" s="4">
        <v>408</v>
      </c>
      <c t="n" r="B2" s="7">
        <v>0</v>
      </c>
      <c t="n" r="C2" s="7">
        <v>0</v>
      </c>
    </row>
    <row r="3" spans="1:3">
      <c t="s" r="A3" s="4">
        <v>409</v>
      </c>
      <c t="n" r="B3" s="6">
        <v>87000</v>
      </c>
      <c t="n" r="C3" s="6">
        <v>63600</v>
      </c>
    </row>
    <row r="4" spans="1:3">
      <c t="s" r="A4" s="4">
        <v>410</v>
      </c>
    </row>
    <row r="5" spans="1:3">
      <c t="s" r="A5" s="4">
        <v>408</v>
      </c>
      <c t="n" r="B5" s="6">
        <v>0</v>
      </c>
      <c t="n" r="C5" s="6">
        <v>0</v>
      </c>
    </row>
    <row r="6" spans="1:3">
      <c t="s" r="A6" s="4">
        <v>409</v>
      </c>
      <c t="n" r="B6" s="6">
        <v>87000</v>
      </c>
      <c t="n" r="C6" s="6">
        <v>63600</v>
      </c>
    </row>
    <row r="7" spans="1:3">
      <c t="s" r="A7" s="4">
        <v>411</v>
      </c>
    </row>
    <row r="8" spans="1:3">
      <c t="s" r="A8" s="4">
        <v>408</v>
      </c>
      <c t="n" r="B8" s="6">
        <v>0</v>
      </c>
      <c t="n" r="C8" s="6">
        <v>0</v>
      </c>
    </row>
    <row r="9" spans="1:3">
      <c t="s" r="A9" s="4">
        <v>409</v>
      </c>
      <c t="n" r="B9" s="6">
        <v>0</v>
      </c>
      <c t="n" r="C9" s="6">
        <v>0</v>
      </c>
    </row>
    <row r="10" spans="1:3">
      <c t="s" r="A10" s="4">
        <v>412</v>
      </c>
    </row>
    <row r="11" spans="1:3">
      <c t="s" r="A11" s="4">
        <v>408</v>
      </c>
      <c t="n" r="B11" s="6">
        <v>0</v>
      </c>
      <c t="n" r="C11" s="6">
        <v>0</v>
      </c>
    </row>
    <row r="12" spans="1:3">
      <c t="s" r="A12" s="4">
        <v>409</v>
      </c>
      <c t="n" r="B12" s="7">
        <v>0</v>
      </c>
      <c t="n" r="C12"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89</v>
      </c>
      <c t="s" r="B1" s="2">
        <v>1</v>
      </c>
    </row>
    <row r="2" spans="1:3">
      <c t="s" r="B2" s="2">
        <v>2</v>
      </c>
      <c t="s" r="C2" s="2">
        <v>90</v>
      </c>
    </row>
    <row r="3" spans="1:3">
      <c t="s" r="A3" s="3">
        <v>91</v>
      </c>
    </row>
    <row r="4" spans="1:3">
      <c t="s" r="A4" s="4">
        <v>92</v>
      </c>
      <c t="n" r="B4" s="7">
        <v>54486</v>
      </c>
      <c t="n" r="C4" s="7">
        <v>19780</v>
      </c>
    </row>
    <row r="5" spans="1:3">
      <c t="s" r="A5" s="4">
        <v>93</v>
      </c>
      <c t="n" r="B5" s="6">
        <v>0</v>
      </c>
      <c t="n" r="C5" s="6">
        <v>1800000</v>
      </c>
    </row>
    <row r="6" spans="1:3">
      <c t="s" r="A6" s="4">
        <v>94</v>
      </c>
      <c t="n" r="B6" s="6">
        <v>54486</v>
      </c>
      <c t="n" r="C6" s="6">
        <v>1819780</v>
      </c>
    </row>
    <row r="7" spans="1:3">
      <c t="s" r="A7" s="3">
        <v>95</v>
      </c>
    </row>
    <row r="8" spans="1:3">
      <c t="s" r="A8" s="4">
        <v>96</v>
      </c>
      <c t="n" r="B8" s="6">
        <v>162095</v>
      </c>
      <c t="n" r="C8" s="6">
        <v>93134</v>
      </c>
    </row>
    <row r="9" spans="1:3">
      <c t="s" r="A9" s="4">
        <v>97</v>
      </c>
      <c t="n" r="B9" s="6">
        <v>40539</v>
      </c>
      <c t="n" r="C9" s="6">
        <v>17018</v>
      </c>
    </row>
    <row r="10" spans="1:3">
      <c t="s" r="A10" s="4">
        <v>98</v>
      </c>
      <c t="n" r="B10" s="6">
        <v>66995</v>
      </c>
      <c t="n" r="C10" s="6">
        <v>26785</v>
      </c>
    </row>
    <row r="11" spans="1:3">
      <c t="s" r="A11" s="4">
        <v>99</v>
      </c>
      <c t="n" r="B11" s="6">
        <v>15079</v>
      </c>
      <c t="n" r="C11" s="6">
        <v>1518</v>
      </c>
    </row>
    <row r="12" spans="1:3">
      <c t="s" r="A12" s="4">
        <v>100</v>
      </c>
      <c t="n" r="B12" s="6">
        <v>24266</v>
      </c>
      <c t="n" r="C12" s="6">
        <v>126734</v>
      </c>
    </row>
    <row r="13" spans="1:3">
      <c t="s" r="A13" s="4">
        <v>101</v>
      </c>
      <c t="n" r="B13" s="6">
        <v>871971</v>
      </c>
      <c t="n" r="C13" s="6">
        <v>879545</v>
      </c>
    </row>
    <row r="14" spans="1:3">
      <c t="s" r="A14" s="4">
        <v>102</v>
      </c>
      <c t="n" r="B14" s="6">
        <v>712836</v>
      </c>
      <c t="n" r="C14" s="6">
        <v>1131982</v>
      </c>
    </row>
    <row r="15" spans="1:3">
      <c t="s" r="A15" s="4">
        <v>103</v>
      </c>
      <c t="n" r="B15" s="6">
        <v>1893781</v>
      </c>
      <c t="n" r="C15" s="6">
        <v>2276716</v>
      </c>
    </row>
    <row r="16" spans="1:3">
      <c t="s" r="A16" s="4">
        <v>104</v>
      </c>
      <c t="n" r="B16" s="6">
        <v>-2227317</v>
      </c>
      <c t="n" r="C16" s="6">
        <v>3215927</v>
      </c>
    </row>
    <row r="17" spans="1:3">
      <c t="s" r="A17" s="3">
        <v>105</v>
      </c>
    </row>
    <row r="18" spans="1:3">
      <c t="s" r="A18" s="4">
        <v>106</v>
      </c>
      <c t="n" r="B18" s="6">
        <v>369073</v>
      </c>
      <c t="n" r="C18" s="6">
        <v>-180380</v>
      </c>
    </row>
    <row r="19" spans="1:3">
      <c t="s" r="A19" s="4">
        <v>107</v>
      </c>
      <c t="n" r="B19" s="6">
        <v>-111</v>
      </c>
      <c t="n" r="C19" s="6">
        <v>4374585</v>
      </c>
    </row>
    <row r="20" spans="1:3">
      <c t="s" r="A20" s="4">
        <v>108</v>
      </c>
      <c t="n" r="B20" s="6">
        <v>0</v>
      </c>
      <c t="n" r="C20" s="6">
        <v>95447</v>
      </c>
    </row>
    <row r="21" spans="1:3">
      <c t="s" r="A21" s="4">
        <v>109</v>
      </c>
      <c t="n" r="B21" s="6">
        <v>-369184</v>
      </c>
      <c t="n" r="C21" s="6">
        <v>4289652</v>
      </c>
    </row>
    <row r="22" spans="1:3">
      <c t="s" r="A22" s="4">
        <v>110</v>
      </c>
      <c t="n" r="B22" s="6">
        <v>-2208479</v>
      </c>
      <c t="n" r="C22" s="6">
        <v>3832716</v>
      </c>
    </row>
    <row r="23" spans="1:3">
      <c t="s" r="A23" s="4">
        <v>111</v>
      </c>
      <c t="n" r="B23" s="6">
        <v>0</v>
      </c>
      <c t="n" r="C23" s="6">
        <v>0</v>
      </c>
    </row>
    <row r="24" spans="1:3">
      <c t="s" r="A24" s="4">
        <v>112</v>
      </c>
      <c t="n" r="B24" s="6">
        <v>-2208479</v>
      </c>
      <c t="n" r="C24" s="6">
        <v>3832716</v>
      </c>
    </row>
    <row r="25" spans="1:3">
      <c t="s" r="A25" s="4">
        <v>113</v>
      </c>
      <c t="n" r="B25" s="6">
        <v>-42238</v>
      </c>
      <c t="n" r="C25" s="6">
        <v>-16789</v>
      </c>
    </row>
    <row r="26" spans="1:3">
      <c t="s" r="A26" s="4">
        <v>114</v>
      </c>
      <c t="n" r="B26" s="7">
        <v>-2250717</v>
      </c>
      <c t="n" r="C26" s="7">
        <v>3815927</v>
      </c>
    </row>
    <row r="27" spans="1:3">
      <c t="s" r="A27" s="4">
        <v>115</v>
      </c>
      <c t="n" r="B27" s="9">
        <v>-0.02</v>
      </c>
      <c t="n" r="C27" s="9">
        <v>0.04</v>
      </c>
    </row>
    <row r="28" spans="1:3">
      <c t="s" r="A28" s="4">
        <v>116</v>
      </c>
      <c t="n" r="B28" s="6">
        <v>102516086</v>
      </c>
      <c t="n" r="C28" s="6">
        <v>95491549</v>
      </c>
    </row>
    <row r="29" spans="1:3">
      <c t="s" r="A29" s="4">
        <v>117</v>
      </c>
      <c t="s" r="B29" s="4">
        <v>118</v>
      </c>
      <c t="s" r="C29" s="4">
        <v>119</v>
      </c>
    </row>
    <row r="30" spans="1:3">
      <c t="s" r="A30" s="4">
        <v>120</v>
      </c>
      <c t="n" r="B30" s="6">
        <v>102516086</v>
      </c>
      <c t="n" r="C30" s="6">
        <v>119351785</v>
      </c>
    </row>
    <row r="31" spans="1:3">
      <c t="s" r="A31" s="3">
        <v>121</v>
      </c>
    </row>
    <row r="32" spans="1:3">
      <c t="s" r="A32" s="4">
        <v>114</v>
      </c>
      <c t="n" r="B32" s="7">
        <v>-2250717</v>
      </c>
      <c t="n" r="C32" s="7">
        <v>3815927</v>
      </c>
    </row>
    <row r="33" spans="1:3">
      <c t="s" r="A33" s="4">
        <v>122</v>
      </c>
      <c t="n" r="B33" s="6">
        <v>23400</v>
      </c>
      <c t="n" r="C33" s="6">
        <v>-600000</v>
      </c>
    </row>
    <row r="34" spans="1:3">
      <c t="s" r="A34" s="4">
        <v>123</v>
      </c>
      <c t="n" r="B34" s="7">
        <v>-2227317</v>
      </c>
      <c t="n" r="C34" s="7">
        <v>32159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21"/>
  </cols>
  <sheetData>
    <row r="1" spans="1:2">
      <c t="s" r="A1" s="1">
        <v>413</v>
      </c>
      <c t="s" r="B1" s="2">
        <v>255</v>
      </c>
    </row>
    <row r="2" spans="1:2">
      <c t="s" r="A2" s="3">
        <v>414</v>
      </c>
    </row>
    <row r="3" spans="1:2">
      <c t="n" r="A3" s="6">
        <v>2017</v>
      </c>
      <c t="n" r="B3" s="7">
        <v>212862</v>
      </c>
    </row>
    <row r="4" spans="1:2">
      <c t="n" r="A4" s="6">
        <v>2018</v>
      </c>
      <c t="n" r="B4" s="6">
        <v>208117</v>
      </c>
    </row>
    <row r="5" spans="1:2">
      <c t="n" r="A5" s="6">
        <v>2019</v>
      </c>
      <c t="n" r="B5" s="6">
        <v>108068</v>
      </c>
    </row>
    <row r="6" spans="1:2">
      <c t="n" r="A6" s="6">
        <v>2020</v>
      </c>
      <c t="n" r="B6" s="6">
        <v>94547</v>
      </c>
    </row>
    <row r="7" spans="1:2">
      <c t="n" r="A7" s="6">
        <v>2021</v>
      </c>
      <c t="n" r="B7" s="6">
        <v>97315</v>
      </c>
    </row>
    <row r="8" spans="1:2">
      <c t="s" r="A8" s="4">
        <v>415</v>
      </c>
      <c t="n" r="B8" s="7">
        <v>7209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r="1" spans="1:2">
      <c t="s" r="A1" s="1">
        <v>416</v>
      </c>
      <c t="s" r="B1" s="2">
        <v>255</v>
      </c>
    </row>
    <row r="2" spans="1:2">
      <c t="s" r="A2" s="4">
        <v>417</v>
      </c>
    </row>
    <row r="3" spans="1:2">
      <c t="s" r="A3" s="4">
        <v>418</v>
      </c>
      <c t="n" r="B3" s="7">
        <v>226769</v>
      </c>
    </row>
    <row r="4" spans="1:2">
      <c t="s" r="A4" s="4">
        <v>419</v>
      </c>
    </row>
    <row r="5" spans="1:2">
      <c t="s" r="A5" s="4">
        <v>418</v>
      </c>
      <c t="n" r="B5" s="6">
        <v>56685</v>
      </c>
    </row>
    <row r="6" spans="1:2">
      <c t="s" r="A6" s="4">
        <v>420</v>
      </c>
    </row>
    <row r="7" spans="1:2">
      <c t="s" r="A7" s="4">
        <v>418</v>
      </c>
      <c t="n" r="B7" s="7">
        <v>4374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124</v>
      </c>
      <c t="s" r="B1" s="2">
        <v>1</v>
      </c>
    </row>
    <row r="2" spans="1:3">
      <c t="s" r="B2" s="2">
        <v>2</v>
      </c>
      <c t="s" r="C2" s="2">
        <v>90</v>
      </c>
    </row>
    <row r="3" spans="1:3">
      <c t="s" r="A3" s="3">
        <v>125</v>
      </c>
    </row>
    <row r="4" spans="1:3">
      <c t="s" r="A4" s="4">
        <v>126</v>
      </c>
      <c t="n" r="B4" s="7">
        <v>-2208479</v>
      </c>
      <c t="n" r="C4" s="7">
        <v>3832716</v>
      </c>
    </row>
    <row r="5" spans="1:3">
      <c t="s" r="A5" s="3">
        <v>127</v>
      </c>
    </row>
    <row r="6" spans="1:3">
      <c t="s" r="A6" s="4">
        <v>128</v>
      </c>
      <c t="n" r="B6" s="6">
        <v>40539</v>
      </c>
      <c t="n" r="C6" s="6">
        <v>17018</v>
      </c>
    </row>
    <row r="7" spans="1:3">
      <c t="s" r="A7" s="4">
        <v>129</v>
      </c>
      <c t="n" r="B7" s="6">
        <v>106014</v>
      </c>
      <c t="n" r="C7" s="6">
        <v>128061</v>
      </c>
    </row>
    <row r="8" spans="1:3">
      <c t="s" r="A8" s="4">
        <v>130</v>
      </c>
      <c t="n" r="B8" s="6">
        <v>3838</v>
      </c>
      <c t="n" r="C8" s="6">
        <v>140917</v>
      </c>
    </row>
    <row r="9" spans="1:3">
      <c t="s" r="A9" s="4">
        <v>131</v>
      </c>
      <c t="n" r="B9" s="6">
        <v>0</v>
      </c>
      <c t="n" r="C9" s="6">
        <v>11981</v>
      </c>
    </row>
    <row r="10" spans="1:3">
      <c t="s" r="A10" s="4">
        <v>132</v>
      </c>
      <c t="n" r="B10" s="6">
        <v>60000</v>
      </c>
      <c t="n" r="C10" s="6">
        <v>0</v>
      </c>
    </row>
    <row r="11" spans="1:3">
      <c t="s" r="A11" s="4">
        <v>133</v>
      </c>
      <c t="n" r="B11" s="6">
        <v>92241</v>
      </c>
      <c t="n" r="C11" s="6">
        <v>0</v>
      </c>
    </row>
    <row r="12" spans="1:3">
      <c t="s" r="A12" s="4">
        <v>134</v>
      </c>
      <c t="n" r="B12" s="6">
        <v>0</v>
      </c>
      <c t="n" r="C12" s="6">
        <v>-95447</v>
      </c>
    </row>
    <row r="13" spans="1:3">
      <c t="s" r="A13" s="4">
        <v>135</v>
      </c>
      <c t="n" r="B13" s="6">
        <v>111</v>
      </c>
      <c t="n" r="C13" s="6">
        <v>-4374585</v>
      </c>
    </row>
    <row r="14" spans="1:3">
      <c t="s" r="A14" s="4">
        <v>136</v>
      </c>
      <c t="n" r="B14" s="6">
        <v>0</v>
      </c>
      <c t="n" r="C14" s="6">
        <v>-1800000</v>
      </c>
    </row>
    <row r="15" spans="1:3">
      <c t="s" r="A15" s="3">
        <v>137</v>
      </c>
    </row>
    <row r="16" spans="1:3">
      <c t="s" r="A16" s="4">
        <v>138</v>
      </c>
      <c t="n" r="B16" s="6">
        <v>-4606</v>
      </c>
      <c t="n" r="C16" s="6">
        <v>3500</v>
      </c>
    </row>
    <row r="17" spans="1:3">
      <c t="s" r="A17" s="4">
        <v>32</v>
      </c>
      <c t="n" r="B17" s="6">
        <v>-41333</v>
      </c>
      <c t="n" r="C17" s="6">
        <v>0</v>
      </c>
    </row>
    <row r="18" spans="1:3">
      <c t="s" r="A18" s="4">
        <v>139</v>
      </c>
      <c t="n" r="B18" s="6">
        <v>745431</v>
      </c>
      <c t="n" r="C18" s="6">
        <v>789364</v>
      </c>
    </row>
    <row r="19" spans="1:3">
      <c t="s" r="A19" s="4">
        <v>140</v>
      </c>
      <c t="n" r="B19" s="6">
        <v>124414</v>
      </c>
      <c t="n" r="C19" s="6">
        <v>221489</v>
      </c>
    </row>
    <row r="20" spans="1:3">
      <c t="s" r="A20" s="4">
        <v>43</v>
      </c>
      <c t="n" r="B20" s="6">
        <v>216880</v>
      </c>
      <c t="n" r="C20" s="6">
        <v>0</v>
      </c>
    </row>
    <row r="21" spans="1:3">
      <c t="s" r="A21" s="4">
        <v>44</v>
      </c>
      <c t="n" r="B21" s="6">
        <v>14371</v>
      </c>
      <c t="n" r="C21" s="6">
        <v>0</v>
      </c>
    </row>
    <row r="22" spans="1:3">
      <c t="s" r="A22" s="4">
        <v>45</v>
      </c>
      <c t="n" r="B22" s="6">
        <v>-697</v>
      </c>
      <c t="n" r="C22" s="6">
        <v>0</v>
      </c>
    </row>
    <row r="23" spans="1:3">
      <c t="s" r="A23" s="4">
        <v>141</v>
      </c>
      <c t="n" r="B23" s="6">
        <v>-851276</v>
      </c>
      <c t="n" r="C23" s="6">
        <v>-1124986</v>
      </c>
    </row>
    <row r="24" spans="1:3">
      <c t="s" r="A24" s="3">
        <v>142</v>
      </c>
    </row>
    <row r="25" spans="1:3">
      <c t="s" r="A25" s="4">
        <v>143</v>
      </c>
      <c t="n" r="B25" s="6">
        <v>-53353</v>
      </c>
      <c t="n" r="C25" s="6">
        <v>-15395</v>
      </c>
    </row>
    <row r="26" spans="1:3">
      <c t="s" r="A26" s="4">
        <v>144</v>
      </c>
      <c t="n" r="B26" s="6">
        <v>-23000</v>
      </c>
      <c t="n" r="C26" s="6">
        <v>0</v>
      </c>
    </row>
    <row r="27" spans="1:3">
      <c t="s" r="A27" s="4">
        <v>145</v>
      </c>
      <c t="n" r="B27" s="6">
        <v>-76353</v>
      </c>
      <c t="n" r="C27" s="6">
        <v>-15395</v>
      </c>
    </row>
    <row r="28" spans="1:3">
      <c t="s" r="A28" s="3">
        <v>146</v>
      </c>
    </row>
    <row r="29" spans="1:3">
      <c t="s" r="A29" s="4">
        <v>147</v>
      </c>
      <c t="n" r="B29" s="6">
        <v>346000</v>
      </c>
      <c t="n" r="C29" s="6">
        <v>14090</v>
      </c>
    </row>
    <row r="30" spans="1:3">
      <c t="s" r="A30" s="4">
        <v>148</v>
      </c>
      <c t="n" r="B30" s="6">
        <v>1160000</v>
      </c>
      <c t="n" r="C30" s="6">
        <v>0</v>
      </c>
    </row>
    <row r="31" spans="1:3">
      <c t="s" r="A31" s="4">
        <v>149</v>
      </c>
      <c t="n" r="B31" s="6">
        <v>0</v>
      </c>
      <c t="n" r="C31" s="6">
        <v>-17500</v>
      </c>
    </row>
    <row r="32" spans="1:3">
      <c t="s" r="A32" s="4">
        <v>46</v>
      </c>
      <c t="n" r="B32" s="6">
        <v>-984</v>
      </c>
      <c t="n" r="C32" s="6">
        <v>-10732</v>
      </c>
    </row>
    <row r="33" spans="1:3">
      <c t="s" r="A33" s="4">
        <v>150</v>
      </c>
      <c t="n" r="B33" s="6">
        <v>1505016</v>
      </c>
      <c t="n" r="C33" s="6">
        <v>-14142</v>
      </c>
    </row>
    <row r="34" spans="1:3">
      <c t="s" r="A34" s="4">
        <v>151</v>
      </c>
      <c t="n" r="B34" s="6">
        <v>577387</v>
      </c>
      <c t="n" r="C34" s="6">
        <v>-1154523</v>
      </c>
    </row>
    <row r="35" spans="1:3">
      <c t="s" r="A35" s="4">
        <v>152</v>
      </c>
      <c t="n" r="B35" s="6">
        <v>394325</v>
      </c>
      <c t="n" r="C35" s="6">
        <v>2185702</v>
      </c>
    </row>
    <row r="36" spans="1:3">
      <c t="s" r="A36" s="4">
        <v>153</v>
      </c>
      <c t="n" r="B36" s="6">
        <v>971712</v>
      </c>
      <c t="n" r="C36" s="6">
        <v>1031179</v>
      </c>
    </row>
    <row r="37" spans="1:3">
      <c t="s" r="A37" s="3">
        <v>154</v>
      </c>
    </row>
    <row r="38" spans="1:3">
      <c t="s" r="A38" s="4">
        <v>155</v>
      </c>
      <c t="n" r="B38" s="6">
        <v>0</v>
      </c>
      <c t="n" r="C38" s="6">
        <v>0</v>
      </c>
    </row>
    <row r="39" spans="1:3">
      <c t="s" r="A39" s="3">
        <v>156</v>
      </c>
    </row>
    <row r="40" spans="1:3">
      <c t="s" r="A40" s="4">
        <v>157</v>
      </c>
      <c t="n" r="B40" s="6">
        <v>334804</v>
      </c>
      <c t="n" r="C40" s="6">
        <v>296693</v>
      </c>
    </row>
    <row r="41" spans="1:3">
      <c t="s" r="A41" s="4">
        <v>158</v>
      </c>
      <c t="n" r="B41" s="6">
        <v>0</v>
      </c>
      <c t="n" r="C41" s="6">
        <v>50</v>
      </c>
    </row>
    <row r="42" spans="1:3">
      <c t="s" r="A42" s="4">
        <v>159</v>
      </c>
      <c t="n" r="B42" s="6">
        <v>0</v>
      </c>
      <c t="n" r="C42" s="6">
        <v>527000</v>
      </c>
    </row>
    <row r="43" spans="1:3">
      <c t="s" r="A43" s="4">
        <v>47</v>
      </c>
      <c t="n" r="B43" s="6">
        <v>56791</v>
      </c>
      <c t="n" r="C43" s="6">
        <v>8440357</v>
      </c>
    </row>
    <row r="44" spans="1:3">
      <c t="s" r="A44" s="4">
        <v>160</v>
      </c>
      <c t="n" r="B44" s="6">
        <v>30519</v>
      </c>
    </row>
    <row r="45" spans="1:3">
      <c t="s" r="A45" s="4">
        <v>161</v>
      </c>
      <c t="n" r="B45" s="6">
        <v>56680</v>
      </c>
      <c t="n" r="C45" s="6">
        <v>0</v>
      </c>
    </row>
    <row r="46" spans="1:3">
      <c t="s" r="A46" s="4">
        <v>162</v>
      </c>
      <c t="n" r="B46" s="6">
        <v>23400</v>
      </c>
      <c t="n" r="C46" s="6">
        <v>0</v>
      </c>
    </row>
    <row r="47" spans="1:3">
      <c t="s" r="A47" s="4">
        <v>163</v>
      </c>
      <c t="n" r="B47" s="6">
        <v>33349</v>
      </c>
      <c t="n" r="C47" s="6">
        <v>0</v>
      </c>
    </row>
    <row r="48" spans="1:3">
      <c t="s" r="A48" s="4">
        <v>164</v>
      </c>
      <c t="n" r="B48" s="7">
        <v>118250</v>
      </c>
      <c t="n" r="C48"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ash</vt:lpstr>
      <vt:lpstr>1. CONDENSED FINANCIAL STATEMEN</vt:lpstr>
      <vt:lpstr>2. GOING CONCERN</vt:lpstr>
      <vt:lpstr>3. SUMMARY OF SIGNIFICANT ACCOU</vt:lpstr>
      <vt:lpstr>4. SECURITIES AVAILABLE-FOR-SAL</vt:lpstr>
      <vt:lpstr>5. NOTES PAYABLE</vt:lpstr>
      <vt:lpstr>6. CONVERTIBLE PREFERRED STOCK</vt:lpstr>
      <vt:lpstr>7. COMMON STOCK</vt:lpstr>
      <vt:lpstr>8. STOCK PURCHASE OPTIONS AND W</vt:lpstr>
      <vt:lpstr>9. FINANCIAL INSTRUMENTS</vt:lpstr>
      <vt:lpstr>10. FAIR VALUE MEASUREMENTS</vt:lpstr>
      <vt:lpstr>11. COMMITMENTS AND CONTINGENCI</vt:lpstr>
      <vt:lpstr>12. SUBSEQUENT EVENTS</vt:lpstr>
      <vt:lpstr>3. SUMMARY OF SIGNIFICANT ACC18</vt:lpstr>
      <vt:lpstr>4. SECURITIES AVAILABLE-FOR-S19</vt:lpstr>
      <vt:lpstr>5. NOTES PAYABLE (Tables)</vt:lpstr>
      <vt:lpstr>6. CONVERTIBLE PREFERRED STOCK </vt:lpstr>
      <vt:lpstr>8. STOCK PURCHASE OPTIONS AND22</vt:lpstr>
      <vt:lpstr>10. FAIR VALUE MEASUREMENTS (Ta</vt:lpstr>
      <vt:lpstr>11. COMMITMENTS AND CONTINGEN24</vt:lpstr>
      <vt:lpstr>3. SUMMARY OF SIGNIFICANT ACC25</vt:lpstr>
      <vt:lpstr>4. SECURITIES AVAILABLE-FOR-S26</vt:lpstr>
      <vt:lpstr>5. NOTES PAYABLE (Details)</vt:lpstr>
      <vt:lpstr>5. NOTES PAYABLE (Details 1)</vt:lpstr>
      <vt:lpstr>5. NOTES PAYABLE (Details 2)</vt:lpstr>
      <vt:lpstr>5. NOTES PAYABLE (Details 3)</vt:lpstr>
      <vt:lpstr>6. CONVERTIBLE PREFERRED STOC31</vt:lpstr>
      <vt:lpstr>6. CONVERTIBLE PREFERRED STOC32</vt:lpstr>
      <vt:lpstr>7. COMMON STOCK (Details Narrat</vt:lpstr>
      <vt:lpstr>8. STOCK PURCHASE OPTIONS AND34</vt:lpstr>
      <vt:lpstr>8. STOCK PURCHASE OPTIONS AND35</vt:lpstr>
      <vt:lpstr>8. STOCK PURCHASE OPTIONS AND36</vt:lpstr>
      <vt:lpstr>8. STOCK PURCHASE OPTIONS AND37</vt:lpstr>
      <vt:lpstr>9. FINANCIAL INSTRUMENTS (Detai</vt:lpstr>
      <vt:lpstr>10. FAIR VALUE MEASUREMENTS (De</vt:lpstr>
      <vt:lpstr>11. COMMITMENTS AND CONTINGEN40</vt:lpstr>
      <vt:lpstr>11. COMMITMENTS AND CONTINGEN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05:12Z</dcterms:created>
  <dcterms:modified xmlns:dcterms="http://purl.org/dc/terms/" xmlns:xsi="http://www.w3.org/2001/XMLSchema-instance" xsi:type="dcterms:W3CDTF">2016-11-14T16:05:12Z</dcterms:modified>
  <dc:title xmlns:dc="http://purl.org/dc/elements/1.1/">Untitled</dc:title>
  <dc:description xmlns:dc="http://purl.org/dc/elements/1.1/"/>
  <dc:subject xmlns:dc="http://purl.org/dc/elements/1.1/"/>
  <cp:keywords/>
  <cp:category/>
</cp:coreProperties>
</file>